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venue Information"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Stock-based Awards (Tables)" sheetId="24" state="visible" r:id="rId24"/>
    <sheet xmlns:r="http://schemas.openxmlformats.org/officeDocument/2006/relationships" name="Net Loss Per Share (Tables)" sheetId="25" state="visible" r:id="rId25"/>
    <sheet xmlns:r="http://schemas.openxmlformats.org/officeDocument/2006/relationships" name="Revenue Information (Tables)"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Property and Equipment, net (De" sheetId="29" state="visible" r:id="rId29"/>
    <sheet xmlns:r="http://schemas.openxmlformats.org/officeDocument/2006/relationships" name="Credit Facility (Details)" sheetId="30" state="visible" r:id="rId30"/>
    <sheet xmlns:r="http://schemas.openxmlformats.org/officeDocument/2006/relationships" name="Commitments and Contingencies L"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holders' Equity (Details)" sheetId="34" state="visible" r:id="rId34"/>
    <sheet xmlns:r="http://schemas.openxmlformats.org/officeDocument/2006/relationships" name="Stock-based Awards (Details - O" sheetId="35" state="visible" r:id="rId35"/>
    <sheet xmlns:r="http://schemas.openxmlformats.org/officeDocument/2006/relationships" name="Stock-based Awards (Details 2 -" sheetId="36" state="visible" r:id="rId36"/>
    <sheet xmlns:r="http://schemas.openxmlformats.org/officeDocument/2006/relationships" name="Stock-based Awards (Details 3 -" sheetId="37" state="visible" r:id="rId37"/>
    <sheet xmlns:r="http://schemas.openxmlformats.org/officeDocument/2006/relationships" name="Income Taxes (Details)" sheetId="38" state="visible" r:id="rId38"/>
    <sheet xmlns:r="http://schemas.openxmlformats.org/officeDocument/2006/relationships" name="Net Loss Per Share (Details)" sheetId="39" state="visible" r:id="rId39"/>
    <sheet xmlns:r="http://schemas.openxmlformats.org/officeDocument/2006/relationships" name="Net Loss Per Shares (Details 2)" sheetId="40" state="visible" r:id="rId40"/>
    <sheet xmlns:r="http://schemas.openxmlformats.org/officeDocument/2006/relationships" name="Related Party Transactions (Det" sheetId="41" state="visible" r:id="rId41"/>
    <sheet xmlns:r="http://schemas.openxmlformats.org/officeDocument/2006/relationships" name="Revenue Information (Details)" sheetId="42" state="visible" r:id="rId42"/>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7</t>
  </si>
  <si>
    <t>Aug. 03, 2017</t>
  </si>
  <si>
    <t>Document and Entity Information</t>
  </si>
  <si>
    <t>Entity Registrant Name</t>
  </si>
  <si>
    <t>TrueCar, Inc.</t>
  </si>
  <si>
    <t>Entity Central Index Key</t>
  </si>
  <si>
    <t>Document Type</t>
  </si>
  <si>
    <t>10-Q</t>
  </si>
  <si>
    <t>Document Period End Date</t>
  </si>
  <si>
    <t>Jun. 30,
		2017</t>
  </si>
  <si>
    <t>Entity Current Reporting Status</t>
  </si>
  <si>
    <t>Yes</t>
  </si>
  <si>
    <t>Current Fiscal Year End Date</t>
  </si>
  <si>
    <t>--12-31</t>
  </si>
  <si>
    <t>Document Fiscal Year Focus</t>
  </si>
  <si>
    <t>Document Fiscal Period Focus</t>
  </si>
  <si>
    <t>Q2</t>
  </si>
  <si>
    <t>Amendment Flag</t>
  </si>
  <si>
    <t>false</t>
  </si>
  <si>
    <t>Entity Filer Category</t>
  </si>
  <si>
    <t>Accelerated Filer</t>
  </si>
  <si>
    <t>Entity Common Stock, Shares Outstanding</t>
  </si>
  <si>
    <t>Consolidated Balance Sheets - USD ($) $ in Thousands</t>
  </si>
  <si>
    <t>Dec. 31, 2016</t>
  </si>
  <si>
    <t>Current assets</t>
  </si>
  <si>
    <t>Cash and cash equivalents</t>
  </si>
  <si>
    <t>Accounts receivable, net of allowances of $2,761 and $2,600 at June 30, 2017 and December 31, 2016, respectively (includes related party receivables of $240 and $393 at June 30, 2017 and December 31, 2016, respectively)</t>
  </si>
  <si>
    <t>Prepaid expenses</t>
  </si>
  <si>
    <t>Other current assets</t>
  </si>
  <si>
    <t>Total current assets</t>
  </si>
  <si>
    <t>Property and equipment, net</t>
  </si>
  <si>
    <t>Goodwill</t>
  </si>
  <si>
    <t>Intangible assets, net</t>
  </si>
  <si>
    <t>Other assets</t>
  </si>
  <si>
    <t>Total assets</t>
  </si>
  <si>
    <t>Current liabilities</t>
  </si>
  <si>
    <t>Accounts payable (includes related party payables of $4,002 and $2,925 at June 30, 2017 and December 31, 2016, respectively)</t>
  </si>
  <si>
    <t>Accrued employee expenses</t>
  </si>
  <si>
    <t>Accrued expenses and other current liabilities (includes related party accrued expenses of $660 and $992 at June 30, 2017 and December 31, 2016, respectively)</t>
  </si>
  <si>
    <t>Total current liabilities</t>
  </si>
  <si>
    <t>Deferred tax liabilities</t>
  </si>
  <si>
    <t>Lease financing obligations, net of current portion</t>
  </si>
  <si>
    <t>Other liabilities</t>
  </si>
  <si>
    <t>Total liabilities</t>
  </si>
  <si>
    <t>Commitments and contingencies (Note 6)</t>
  </si>
  <si>
    <t xml:space="preserve"> </t>
  </si>
  <si>
    <t>Stockholders’ Equity</t>
  </si>
  <si>
    <t>Preferred stock — $0.0001 par value; 20,000,000 shares authorized at June 30, 2017 and December 31, 2016, respectively; no shares issued and outstanding at June 30, 2017 and December 31, 2016</t>
  </si>
  <si>
    <t>Common stock — $0.0001 par value; 1,000,000,000 shares authorized at June 30, 2017 and December 31, 2016; 97,575,225 and 86,159,527 shares issued and outstanding at June 30, 2017 and December 31,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s- current</t>
  </si>
  <si>
    <t>Related party accounts receivable- current</t>
  </si>
  <si>
    <t>Related party accounts payable- current</t>
  </si>
  <si>
    <t>Related party accrued expenses and other current liabilities</t>
  </si>
  <si>
    <t>Preferred stock, par value ( in dollar per share)</t>
  </si>
  <si>
    <t>Preferred stock, shares authorized (in shares)</t>
  </si>
  <si>
    <t>Preferred stock, share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Comprehensive Loss - USD ($) shares in Thousands, $ in Thousands</t>
  </si>
  <si>
    <t>3 Months Ended</t>
  </si>
  <si>
    <t>Jun. 30, 2016</t>
  </si>
  <si>
    <t>Income Statement [Abstract]</t>
  </si>
  <si>
    <t>Revenues</t>
  </si>
  <si>
    <t>Costs and operating expenses:</t>
  </si>
  <si>
    <t>Cost of revenue (exclusive of depreciation and amortization presented separately below)</t>
  </si>
  <si>
    <t>Sales and marketing (includes related party expenses of $4,487 and $3,359 for the three months ended June 30, 2017 and 2016, and $8,543 and $6,660 for the six months ended June 30, 2017 and 2016, respectively)</t>
  </si>
  <si>
    <t>Technology and development</t>
  </si>
  <si>
    <t>General and administrative</t>
  </si>
  <si>
    <t>Depreciation and amortization</t>
  </si>
  <si>
    <t>Total costs and operating expenses</t>
  </si>
  <si>
    <t>Loss from operations</t>
  </si>
  <si>
    <t>Interest income</t>
  </si>
  <si>
    <t>Interest expense</t>
  </si>
  <si>
    <t>Loss before provision for income taxes</t>
  </si>
  <si>
    <t>Provision for income taxes</t>
  </si>
  <si>
    <t>Net loss</t>
  </si>
  <si>
    <t>Net loss per share attributable to common stockholders:</t>
  </si>
  <si>
    <t>Net loss per share, basic and diluted (in dollars per share)</t>
  </si>
  <si>
    <t>Weighted average common shares outstanding, basic and diluted (in shares)</t>
  </si>
  <si>
    <t>Other comprehensive loss:</t>
  </si>
  <si>
    <t>Comprehensive loss</t>
  </si>
  <si>
    <t>Consolidated Statements of Comprehensive Loss (Parenthetical) - USD ($) $ in Thousands</t>
  </si>
  <si>
    <t>Sales and marketing</t>
  </si>
  <si>
    <t>Costs and expenses with related parties</t>
  </si>
  <si>
    <t>Consolidated Statements of Stockholders' Equity - 6 months ended Jun. 30, 2017 - USD ($) $ in Thousands</t>
  </si>
  <si>
    <t>Total</t>
  </si>
  <si>
    <t>Common stock</t>
  </si>
  <si>
    <t>APIC</t>
  </si>
  <si>
    <t>Accumulated Deficit</t>
  </si>
  <si>
    <t>Beginning Balance at Dec. 31, 2016</t>
  </si>
  <si>
    <t>Balance (in shares) at Dec. 31, 2016</t>
  </si>
  <si>
    <t>Increase (Decrease) in Stockholders' Equity</t>
  </si>
  <si>
    <t>Stock Issued During Period, Value, New Issues</t>
  </si>
  <si>
    <t>Stock Issued During Period, Shares, New Issues</t>
  </si>
  <si>
    <t>Stock-based compensation</t>
  </si>
  <si>
    <t>Shares issued in connection with employee stock plans, net of shares withheld for employee taxes</t>
  </si>
  <si>
    <t>Shares issued in connection with employee stock plans, net of shares withheld for employee taxes (in shares)</t>
  </si>
  <si>
    <t>Ending Balance at Jun. 30, 2017</t>
  </si>
  <si>
    <t>Balance (in shares) at Jun. 30, 2017</t>
  </si>
  <si>
    <t>Consolidated Statements of Cash Flows - USD ($) $ in Thousands</t>
  </si>
  <si>
    <t>Statement of Cash Flows [Abstract]</t>
  </si>
  <si>
    <t>Adjustments to reconcile net loss to net cash used in operating activities:</t>
  </si>
  <si>
    <t>Deferred income taxes</t>
  </si>
  <si>
    <t>Bad debt expense and other reserves</t>
  </si>
  <si>
    <t>Non-cash interest expense on lease financing obligation</t>
  </si>
  <si>
    <t>Write-off and loss on disposal of fixed assets</t>
  </si>
  <si>
    <t>Changes in operating assets and liabilities:</t>
  </si>
  <si>
    <t>Accounts receivable</t>
  </si>
  <si>
    <t>Accounts payable</t>
  </si>
  <si>
    <t>Accrued expenses and other liabilities</t>
  </si>
  <si>
    <t>Net cash provided by (used in) operating activities</t>
  </si>
  <si>
    <t>Cash flows from investing activities</t>
  </si>
  <si>
    <t>Purchase of property and equipment</t>
  </si>
  <si>
    <t>Net cash used in investing activities</t>
  </si>
  <si>
    <t>Cash flows from financing activities</t>
  </si>
  <si>
    <t>Proceeds from public offering, net of underwriting discounts and offering costs</t>
  </si>
  <si>
    <t>Repurchase of common stock option awards</t>
  </si>
  <si>
    <t>Proceeds from exercise of common stock options</t>
  </si>
  <si>
    <t>Taxes paid related to net share settlement of equity awards</t>
  </si>
  <si>
    <t>Proceeds from financing obligation drawdown</t>
  </si>
  <si>
    <t>Net cash provided by financing activities</t>
  </si>
  <si>
    <t>Net increase (decrease) in cash and cash equivalents</t>
  </si>
  <si>
    <t>Cash and cash equivalents at beginning of period</t>
  </si>
  <si>
    <t>Cash and cash equivalents at end of period</t>
  </si>
  <si>
    <t>Supplemental disclosures of non-cash activities</t>
  </si>
  <si>
    <t>Stock-based compensation capitalized for software development</t>
  </si>
  <si>
    <t>Capitalized assets included in accounts payable, accrued employee expenses and other accrued expenses</t>
  </si>
  <si>
    <t>Proceeds receivable from exercise of stock options included in other current assets</t>
  </si>
  <si>
    <t>Taxes payable related to net share settlement of equity awards included in accrued employee expenses</t>
  </si>
  <si>
    <t>Organization and Nature of Business</t>
  </si>
  <si>
    <t>Organization, Consolidation and Presentation of Financial Statements [Abstract]</t>
  </si>
  <si>
    <t>Organization and nature of business</t>
  </si>
  <si>
    <t>Organization and Nature of Business 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Accounting Policies [Abstract]</t>
  </si>
  <si>
    <t>Summary of significant accounting policies</t>
  </si>
  <si>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6 and include all adjustments (consisting of normal recurring adjustments) necessary for a fair statement of the interim periods presented.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7.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fair values of assets and liabilities assumed in business combinations, the fair value of reporting units in connection with annual goodwill impairment testing, and in periods prior to the Company’s initial public offering, valuation of common stock. 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 financial information on a consolidated basis, accompanied by information about transaction revenue and forecasts, consulting and other revenue (Note 12). All of the Company’s principal operations, decision-making functions and assets are located in the United States.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7, the Financial Accounting Standards Board (“FASB”) issued guidance amending the existing accounting standard for stock-based awards in order to provide clarity and to reduce both diversity in practice and the cost and complexity of applying the existing guidance as it relates to modifications of stock-based payment awards. The new guidance will be effective for all entities for annual periods beginning after December 15, 2017 and interim periods therein, with early adoption permitted. The adoption of this guidance is not expected to have a material impact on the Company's consolidated financial statement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The adoption of this guidance is not expected to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full retrospective or cumulative effect transition method. In August 2015, the FASB deferred the effective date to January 1, 2018, with early adoption beginning January 1, 2017. In 2016, the FASB issued additional guidance to clarify the implementation guidance. The Company plans to adopt this guidance beginning January 1, 2018 using the cumulative effect or “modified retrospective” transition method. The Company continues to evaluate the impact of adopting this guidance on its consolidated financial statements.</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June 30, 2017 and December 31, 2016 by level within the fair value hierarchy. Financial assets are classified in their entirety based on the lowest level of input that is significant to the fair value measurement (in thousands): At June 30, 2017 At December 31, 2016 Level 1 Total Fair Level 1 Total Fair Cash equivalents $ 181,697 $ 181,697 $ 107,721 $ 107,721 Total Assets $ 181,697 $ 181,697 $ 107,721 $ 107,721</t>
  </si>
  <si>
    <t>Property and Equipment, net</t>
  </si>
  <si>
    <t>Property, Plant and Equipment [Abstract]</t>
  </si>
  <si>
    <t>Property and Equipment, net Property and equipment consisted of the following at June 30, 2017 and December 31, 2016 (in thousands): June 30, December 31, Computer equipment, software, and internally developed software $ 74,853 $ 65,973 Furniture and fixtures 4,654 3,705 Leasehold improvements 6,854 6,067 Capitalized facility leases 39,302 39,302 125,663 115,047 Less: Accumulated depreciation (57,266 ) (48,106 ) Total property and equipment, net $ 68,397 $ 66,941 The Company is considered the owner, for accounting purposes only, of one of its Santa Monica, California leased office spaces and of its San Francisco, California leased office space (collectively, the “Premises”) as it had taken on certain risks of construction build cost overages above normal tenant improvement allowances. Accordingly, at June 30, 2017 and December 31, 2016 , the Company has capitalized $39.3 million related to the Premises, which represents the estimated fair value of the leased properties, additions for capitalized interest incurred during the construction periods, and capitalized costs related to improvements to the building. At June 30, 2017 and December 31, 2016 , the Company recorded accumulated amortization of $1.7 million and $1.2 million , respectively. Additionally, at June 30, 2017 and December 31, 2016 , the Company recognized a corresponding lease financing obligation of approximately $31.1 million and $30.9 million , respectively. Included in the table above are property and equipment of $4.5 million and $4.3 million at June 30, 2017 and December 31, 2016 , respectively, which are capitalizable, but had not yet been placed in service. The $4.5 million and $4.3 million balances at June 30, 2017 and December 31, 2016 , respectively, were comprised primarily of capitalized software not ready for its intended use. Total depreciation and amortization expense of property and equipment was $4.7 million and $4.8 million for the three months ended June 30, 2017 and 2016 , respectively. Total depreciation and amortization expense of property and equipment was $9.8 million and $9.7 million for the six months ended June 30, 2017 and 2016 , respectively. Amortization of internal use capitalized software development costs was $3.4 million and $3.7 million for the three months ended June 30, 2017 and 2016 , respectively. Amortization of internal use capitalized software development costs was $7.4 million for the six months ended June 30, 2017 and 2016 .</t>
  </si>
  <si>
    <t>Credit Facility</t>
  </si>
  <si>
    <t>Debt Disclosure [Abstract]</t>
  </si>
  <si>
    <t>Credit facility</t>
  </si>
  <si>
    <t>Credit Facility In February 2015, the Company entered into a third amended and restated loan and security agreement (“Third Amended Credit Facility”) with a financial institution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 to an aggregate maximum of $50.0 million . The Third Amended Credit Facility bears interest, at the Company’s option, at either (i) the prime rate published by The Wall Street Journal, plus a spread of -0.25% to 0.50% , or (ii) a LIBOR rate determined in accordance with the terms of the Third Amended Credit Facility, plus a spread of 1.75% to 2.50% .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0% to 0.20% per annum based on the Company’s adjusted quick ratio. The Third Amended Credit Facility requires the Company to maintain an adjusted quick ratio of at least 1.50 to 1.00 on the last day of each quarter. If this adjusted quick ratio is not maintained, then the facility requires the Company to maintain, as measured at each quarter end, a maximum consolidated leverage ratio of 3.00 or 2.50 to 1.00 , and a fixed charge coverage ratio of at least 1.25 to 1.00 . Consolidated leverage ratio is a ratio of all funded indebtedness, including all capital lease obligations, plus all letters of credit under the facility to the Company’s Adjusted EBITDA for the trailing twelve months. Fixed charge coverage ratio is the ratio of our Adjusted EBITDA less cash paid for income taxes to our cash paid for interest plus capital expenditures for the trailing twelve months. This credit facility also limits the Company’s ability to pay dividends. At June 30, 2017 , the Company was in compliance with all financial covenants. 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 At June 30, 2017 and December 31, 2016 , the Company had no outstanding amounts under the Third Amended Credit Facility. The amount available was $30.7 million , reduced for the letters of credit issued and outstanding under the subfacility of $4.3 million at June 30, 2017 .</t>
  </si>
  <si>
    <t>Commitments and Contingencies</t>
  </si>
  <si>
    <t>Commitments and Contingencies Disclosure [Abstract]</t>
  </si>
  <si>
    <t>Commitments and contingencies</t>
  </si>
  <si>
    <t>Commitments and Contingencies Lease Exit Costs In December 2015, the Company consolidated its Santa Monica, California office locations. In accordance with accounting for exit and disposal activities, the Company recognized a liability for lease exit costs incurred once the Company no longer derived economic benefit from the related leases. The liability was recognized and measured based on a discounted cash flow model when the cease use date occurred. The liability was determined based on the remaining lease rental due, reduced by estimated sublease rental income that could be reasonably obtained for the properties. In 2016, due to a deterioration in the local commercial real estate market, the Company updated its estimates of sublease rental income for these spaces and recorded additional lease exit costs. In the first quarter of 2017, the Company completed the execution of subleases for its properties and recorded a benefit of $0.1 million in lease exit costs. The benefit is recorded in general and administrative expense in the consolidated statement of comprehensive loss for the six months ended June 30, 2017 . The remaining liability is recorded in accrued expenses and other current liabilities (current portion) and other liabilities (non-current portion) within the consolidated balance sheets. The following table presents a roll forward of the lease exit liability for the six months ended June 30, 2017 : Lease Exit Costs Accrual at December 31, 2016 $ 2,657 Benefit (133 ) Cash Payments (856 ) Accrual at June 30, 2017 $ 1,668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March 9, 2015, the Company was named as a defendant in a lawsuit filed in the U.S. District Court for the Southern District of New York (the “NY Lanham Act Litigation”). The complaint in the NY Lanham Act Litigation, purportedly filed on behalf of numerous automotive dealers who are not participating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reafter, the plaintiffs amended their complaint, and on July 13, 2015, the Company filed a motion to dismiss the amended complaint. On January 6, 2016, the Court granted in part and denied in part the Company’s motion to dismiss with respect to some, but not all, of the advertising and promotional activities challenged in the amended complaint. The litigation is currently in the discovery phase. The Company believes that the portions of the amended complaint that survived the Company’s motion to dismiss are without merit, and it intends to vigorously defend itself in this matter. We have not recorded an accrual related to this matter as of June 30, 2017 , as we do not believe a loss is probable or reasonably estimable. On May 20, 2015, the Company was named as a defendant in a lawsuit filed by the California New Car Dealers Association in the Superior Court for the County of Los Angeles (the “CNCDA Litigation”). The complaint in the CNCDA Litigation seeks declaratory and injunctive relief based on allegations that the Company is operating in the State of California as an unlicensed automobile dealer and autobroker. The complaint does not seek monetary relief. On July 20, 2015, the Company filed a “demurrer” to the complaint, which is a pleading that requests the court to dismiss the case. Thereafter, the plaintiffs amended their complaint, and on September 11, 2015, the Company filed a demurrer to the amended complaint. On December 7, 2015, the Court granted the Company’s demurrer in its entirety, but afforded the CNCDA the opportunity to file a second amended complaint. The CNCDA filed a second amended complaint on January 4, 2016. The second amended complaint reiterates the claims in the prior complaints and adds claims under theories based on the federal Lanham Act and California unfair competition law. On February 3, 2016, the Company filed a demurrer to the second amended complaint. On March 30, 2016, the Court granted in part and denied in part the Company’s demurrer to the second amended complaint, dismissing the Lanham Act claim but declining to dismiss the balance of the claims at the demurrer stage of the litigation. On May 31, 2016, based on certain intervening developments in state law, the Court announced that it would reconsider its March 30, 2016 order, and it invited the parties to file new briefs on the demurrer issues. On July 15, 2016, the Court heard oral argument on reconsideration of the demurrer issues. On July 25, 2016, the Court granted in part and denied in part the Company’s demurrer to the second amended complaint, just as it had done in its March 30, 2016 order. The litigation is currently in the discovery phase and was previously scheduled for trial in August 2017. On April 3, 2017, the Court indicated that the trial date would be postponed to a future date. On May 17, 2017, the Court scheduled trial to begin on December 11, 2017. The Company believes that the portions of the second amended complaint that survived the Court’s reconsideration of the Company’s demurrer are without merit, and it intends to vigorously defend itself in this matter. The Company has not recorded an accrual related to this matter as of June 30, 2017 , as the Company does not believe a loss is probable or reasonably estimable. On December 23, 2015, the Company was named as a defendant in a putative class action lawsuit filed by Gordon Rose in the California Superior Court for the County of Los Angeles (the “California Consumer Class Action”). The complaint asserted claims for unjust enrichment, violation of the California Consumer Legal Remedies Act, and violation of the California Business and Professions Code, based principally on factual allegations similar to those asserted in the NY Lanham Act Litigation and the CNCDA Litigation. The complaint sought an award of unspecified damages, interest, disgorgement, injunctive relief, and attorneys’ fees. In the complaint, the plaintiff sought to represent a class of California consumers defined as “[a]ll California consumers who purchased an automobile by using TrueCar, Inc.’s price certificate during the applicable statute of limitations.” On January 12, 2016, the Court entered an order staying all proceedings in the case pending an initial status conference, which was previously scheduled for April 13, 2016. On March 16, 2016, the case was reassigned to a different judge. As a result of that reassignment, the initial status conference was rescheduled for and held on May 26, 2016. By stipulation, the stay of discovery was continued until a second status conference, which was scheduled for October 12, 2016. On July 13, 2016, the plaintiff amended his complaint. The amended complaint continues to assert claims for unjust enrichment, violation of the California Consumer Legal Remedies Act, and violation of the California Business and Professions Code. The amended complaint retains the same proposed class definition as the initial complaint. Like the initial complaint, the amended complaint seeks an award of unspecified damages, punitive and exemplary damages, interest, disgorgement, injunctive relief, and attorneys’ fees. On September 12, 2016, the Company filed a demurrer to the amended complaint. On October 12, 2016, the Court heard oral argument on the demurrer. On October 13, 2016, the Court granted in part and denied in part the Company’s demurrer to the amended complaint, dismissing the unjust enrichment claim but declining to dismiss the balance of the claims at the demurrer stage of the litigation. At a status conference held on January 26, 2017, the Court ruled that discovery could then proceed regarding matters related to class certification only. At a status conference held on July 25, 2017, the Court set a deadline of January 8, 2018 for the filing of the plaintiff’s motion for class certification and provided that discovery may continue to proceed regarding matters related to class certification only at this time. An additional status conference has been scheduled for January 12, 2018. The Company believes that the amended complaint is without merit, and it intends to vigorously defend itself in this matter. The Company has not recorded an accrual related to this matter as of June 30, 2017 , as the Company does not believe a loss is probable or reasonably estimable. On June 30, 2017, the Company was named as a defendant in a putative class action lawsuit filed by Kip Haas in the U.S. District Court for the Central District of California (the “Federal Consumer Class Action”). The complaint asserts claims for violation of the California Business and Professions Code, based principally on allegations of false and misleading advertising and unfair business practices. The complaint seeks an award of unspecified damages, interest, injunctive relief, and attorneys’ fees. In the complaint, the plaintiff seeks to represent a class of consumers defined as “[a]ll consumers who, between the applicable statute of limitations and the present, obtained a TrueCar ‘guaranteed’ price” and “[a]ll consumers, who, between the applicable statute of limitations and the present, obtained a TrueCar ‘guaranteed’ price pertaining to a vehicle located at Riverside Mazda.” The Company believes that the complaint is without merit, and it intends to vigorously defend itself in this matter. The Company has not recorded an accrual related to this matter as of June 30, 2017,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June 30, 2017 and December 31, 2016 , the Company has not accrued a liability for these guarantees, because the likelihood of incurring a payment obligation, if any, in connection with these guarantees is not probable or reasonably estimable.</t>
  </si>
  <si>
    <t>Stockholders' Equity</t>
  </si>
  <si>
    <t>Equity [Abstract]</t>
  </si>
  <si>
    <t>Stockholders’ Equity On January 19, 2017, the Company filed a shelf registration statement on Form S-3 under which the Company may, from time to time, sell securities up to a total dollar amount of $100 million , and selling stockholders may sell, from time to time, up to 20 million of shares of common stock (“2017 Shelf Registration”). The 2017 Shelf Registration was declared effective by the SEC on February 6, 2017. On April 26, 2017, the Company entered into an underwriting agreement to sell up to 1,150,000 shares of its common stock at $16.50 per share in a public offering (including shares subject to the underwriters’ option to purchase additional shares). The Company sold 1,150,000 shares in the offering with aggregate net proceeds to the Company of $17.4 million , net of underwriting discounts and commissions and offering costs of $1.6 million . Selling stockholders party to the underwriting agreement also sold an aggregate of 9,200,000 shares of common stock in the offering (including shares subject to the underwriters' option to purchase additional shares). The Company did not receive any proceeds from the shares sold by the selling stockholders. The offering closed on May 2, 2017.</t>
  </si>
  <si>
    <t>Stock-based Awards</t>
  </si>
  <si>
    <t>Disclosure of Compensation Related Costs, Share-based Payments [Abstract]</t>
  </si>
  <si>
    <t>Stock based awards</t>
  </si>
  <si>
    <t>Stock-based Awards Stock Options A summary of the Company’s stock option activity for the six months ended June 30, 2017 is as follows: Number of Options Weighted-Average Exercise Price Weighted-Average Remaining Contractual Life (in years) Outstanding at December 31, 2016 24,541,512 $ 8.29 5.49 Granted 4,661,639 18.47 Exercised (9,596,374 ) 5.80 Canceled/forfeited (620,931 ) 8.13 Outstanding at June 30, 2017 18,985,846 $ 12.06 7.74 At June 30, 2017 , total remaining stock-based compensation expense for unvested stock option awards was $65.0 million , which is expected to be recognized over a weighted-average period of 3.4 years . For each of the three months ended June 30, 2017 and 2016 , the Company recorded stock-based compensation expense for stock option awards of $3.7 million . For the six months ended June 30, 2017 and 2016 , the Company recorded stock-based compensation expense for stock option awards of $7.0 million and $7.5 million , respectively. Restricted Stock Units Activity in connection with restricted stock units is as follows for the six months ended June 30, 2017 : Number of Shares Weighted- Average Grant Date Fair Value Non-vested — December 31, 2016 4,339,320 $ 7.85 Granted 1,974,776 18.33 Vested (764,642 ) 8.10 Canceled/forfeited (230,545 ) 7.46 Non-vested — June 30, 2017 5,318,909 $ 11.72 At June 30, 2017 , total remaining stock-based compensation expense for non-vested restricted stock units is $59.2 million , which is expected to be recognized over a weighted-average period of 3.3 years . The Company recorded $3.2 million and $2.2 million in stock-based compensation expense for restricted stock units for the three months ended June 30, 2017 and 2016 , respectively. The Company recorded $5.8 million and $4.3 million in stock-based compensation expense for restricted stock units for the six months ended June 30, 2017 and 2016 , respectively. Stock-based Compensation Cost The Company recorded stock-based compensation cost relating to stock options and restricted stock awards in the following categories on the accompanying consolidated statements of comprehensive loss (in thousands): Three Months Ended Six Months Ended 2017 2016 2017 2016 Cost of revenue $ 233 $ 233 $ 436 $ 455 Sales and marketing 2,160 1,736 3,905 2,499 Technology and development 1,600 746 2,898 1,825 General and administrative 2,853 3,185 5,514 7,013 Total stock-based compensation expense 6,846 5,900 12,753 11,792 Amount capitalized to internal software use 332 223 550 468 Total stock-based compensation cost $ 7,178 $ 6,123 $ 13,303 $ 12,260</t>
  </si>
  <si>
    <t>Income Taxes</t>
  </si>
  <si>
    <t>Income Tax Disclosure [Abstract]</t>
  </si>
  <si>
    <t>Income taxes</t>
  </si>
  <si>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0.2 million in income tax expense for the three months ended June 30, 2017 and 2016 . The Company recorded $0.3 million in income tax expense for each of the six months ended June 30, 2017 and 2016 . There were no material changes to the Company’s unrecognized tax benefits in the three and six months ended June 30, 2017 , and the Company does not expect to have any significant changes to unrecognized tax benefits through the end of the fiscal year. Due to the presence of net operating loss carryforwards, all income tax years remain open for examination by the Internal Revenue Service (“IRS”) and various state taxing authorities.</t>
  </si>
  <si>
    <t>Net Loss Per Share</t>
  </si>
  <si>
    <t>Earnings Per Share [Abstract]</t>
  </si>
  <si>
    <t>Net loss per share</t>
  </si>
  <si>
    <t>Net Loss Per Share The following table sets forth the computation of basic and diluted net loss per share (in thousands, except per share data): Three Months Ended Six Months Ended 2017 2016 2017 2016 Net loss $ (8,060 ) $ (14,655 ) $ (14,855 ) $ (26,322 ) Weighted-average common shares outstanding 93,745 83,931 90,283 83,697 Net loss per share - basic and diluted $ (0.09 ) $ (0.17 ) $ (0.16 ) $ (0.31 ) The following table presents the number of anti-dilutive shares excluded from the calculation of diluted net loss per share at June 30, 2017 and 2016 (in thousands): June 30, 2017 2016 Options to purchase common stock 18,986 23,785 Common stock warrants 1,459 1,605 Non-vested restricted stock unit awards 5,319 4,923 Total shares excluded from net loss per share 25,764 30,313</t>
  </si>
  <si>
    <t>Related Party Transactions</t>
  </si>
  <si>
    <t>Related Party Transactions [Abstract]</t>
  </si>
  <si>
    <t>Related party transactions</t>
  </si>
  <si>
    <t>Related Party Transactions Transactions with USAA USAA is the Company's largest stockholder and most significant affinity marketing partner. The Company has entered into arrangements with USAA to operate its Auto Buying Program. The Company has amounts due from USAA at June 30, 2017 and December 31, 2016 of $0.2 million and $0.4 million , respectively. In addition, the Company has amounts due to USAA at June 30, 2017 and December 31, 2016 of $4.7 million and $3.9 million , respectively. The Company recorded sales and marketing expense of $4.5 million and $3.4 million for the three months ended June 30, 2017 and 2016 , respectively, related to service arrangements entered into with USAA. The Company recorded sales and marketing expenses of $8.5 million and $6.7 million for the six months ended June 30, 2017 and 2016 , respectively.</t>
  </si>
  <si>
    <t>Revenue Information</t>
  </si>
  <si>
    <t>Segment Reporting [Abstract]</t>
  </si>
  <si>
    <t>Revenue information</t>
  </si>
  <si>
    <t>Revenue Information The CODM reviews separate revenue information for its Transaction and Forecasts, Consulting and Other service offerings. All other financial information is reviewed by the CODM on a consolidated basis. The following table presents the Company’s revenue categories during the periods presented (in thousands): Three Months Ended Six Months Ended 2017 2016 2017 2016 Transaction revenue $ 77,203 $ 61,841 $ 147,635 $ 119,250 Forecasts, consulting and other revenue 4,616 4,586 9,941 9,037 Total revenues $ 81,819 $ 66,427 $ 157,576 $ 128,287</t>
  </si>
  <si>
    <t>Summary of Significant Accounting Policies (Policies)</t>
  </si>
  <si>
    <t>Basis of presentation</t>
  </si>
  <si>
    <t>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6 and include all adjustments (consisting of normal recurring adjustments) necessary for a fair statement of the interim periods presented.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 2017.</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s, the recoverability of goodwill and long-lived assets, valuation allowances with respect to deferred tax assets, useful lives associated with property and equipment and intangible assets, lease exit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fair values of assets and liabilities assumed in business combinations, the fair value of reporting units in connection with annual goodwill impairment testing, and in periods prior to the Company’s initial public offering, valuation of common stock.</t>
  </si>
  <si>
    <t>Segments</t>
  </si>
  <si>
    <t>Segments The Company has one operating segment. The Company’s chief operating decision maker (“CODM”) is the President and Chief Executive Officer and the Chief Financial Officer, who manage the Company’s operations based on consolidated financial information for purposes of evaluating financial performance and allocating resources. The CODM review financial information on a consolidated basis, accompanied by information about transaction revenue and forecasts, consulting and other revenue (Note 12). All of the Company’s principal operations, decision-making functions and assets are located in the United State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7, the Financial Accounting Standards Board (“FASB”) issued guidance amending the existing accounting standard for stock-based awards in order to provide clarity and to reduce both diversity in practice and the cost and complexity of applying the existing guidance as it relates to modifications of stock-based payment awards. The new guidance will be effective for all entities for annual periods beginning after December 15, 2017 and interim periods therein, with early adoption permitted. The adoption of this guidance is not expected to have a material impact on the Company's consolidated financial statement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e adoption of this guidance is not expected to have a material impact on the Company's consolidated financial statements. In October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permitted. It is required to be applied on a modified retrospective basis through a cumulative-effect adjustment to the balance sheet as of the beginning of the fiscal year of adoption. The adoption of this guidance is not expected to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full retrospective or cumulative effect transition method. In August 2015, the FASB deferred the effective date to January 1, 2018, with early adoption beginning January 1, 2017. In 2016, the FASB issued additional guidance to clarify the implementation guidance. The Company plans to adopt this guidance beginning January 1, 2018 using the cumulative effect or “modified retrospective” transition method. The Company continues to evaluate the impact of adopting this guidance on its consolidated financial statements.</t>
  </si>
  <si>
    <t>Fair Value Measurements (Tables)</t>
  </si>
  <si>
    <t>Summary of financial assets measured at fair value on a recurring basis</t>
  </si>
  <si>
    <t>The following table summarizes the Company’s financial assets measured at fair value on a recurring basis at June 30, 2017 and December 31, 2016 by level within the fair value hierarchy. Financial assets are classified in their entirety based on the lowest level of input that is significant to the fair value measurement (in thousands): At June 30, 2017 At December 31, 2016 Level 1 Total Fair Level 1 Total Fair Cash equivalents $ 181,697 $ 181,697 $ 107,721 $ 107,721 Total Assets $ 181,697 $ 181,697 $ 107,721 $ 107,721</t>
  </si>
  <si>
    <t>Property and Equipment, net (Tables)</t>
  </si>
  <si>
    <t>Schedule of property and equipment</t>
  </si>
  <si>
    <t>Property and equipment consisted of the following at June 30, 2017 and December 31, 2016 (in thousands): June 30, December 31, Computer equipment, software, and internally developed software $ 74,853 $ 65,973 Furniture and fixtures 4,654 3,705 Leasehold improvements 6,854 6,067 Capitalized facility leases 39,302 39,302 125,663 115,047 Less: Accumulated depreciation (57,266 ) (48,106 ) Total property and equipment, net $ 68,397 $ 66,941</t>
  </si>
  <si>
    <t>Commitments and Contingencies (Tables)</t>
  </si>
  <si>
    <t>Schedule of lease exit liability</t>
  </si>
  <si>
    <t>The following table presents a roll forward of the lease exit liability for the six months ended June 30, 2017 : Lease Exit Costs Accrual at December 31, 2016 $ 2,657 Benefit (133 ) Cash Payments (856 ) Accrual at June 30, 2017 $ 1,668</t>
  </si>
  <si>
    <t>Stock-based Awards (Tables)</t>
  </si>
  <si>
    <t>Summary of stock option activity</t>
  </si>
  <si>
    <t>A summary of the Company’s stock option activity for the six months ended June 30, 2017 is as follows: Number of Options Weighted-Average Exercise Price Weighted-Average Remaining Contractual Life (in years) Outstanding at December 31, 2016 24,541,512 $ 8.29 5.49 Granted 4,661,639 18.47 Exercised (9,596,374 ) 5.80 Canceled/forfeited (620,931 ) 8.13 Outstanding at June 30, 2017 18,985,846 $ 12.06 7.74</t>
  </si>
  <si>
    <t>Schedule of activity in connection with restricted stock</t>
  </si>
  <si>
    <t>Activity in connection with restricted stock units is as follows for the six months ended June 30, 2017 : Number of Shares Weighted- Average Grant Date Fair Value Non-vested — December 31, 2016 4,339,320 $ 7.85 Granted 1,974,776 18.33 Vested (764,642 ) 8.10 Canceled/forfeited (230,545 ) 7.46 Non-vested — June 30, 2017 5,318,909 $ 11.72</t>
  </si>
  <si>
    <t>Schedule of stock-based compensation cost relating to stock options and restricted stock awards</t>
  </si>
  <si>
    <t>The Company recorded stock-based compensation cost relating to stock options and restricted stock awards in the following categories on the accompanying consolidated statements of comprehensive loss (in thousands): Three Months Ended Six Months Ended 2017 2016 2017 2016 Cost of revenue $ 233 $ 233 $ 436 $ 455 Sales and marketing 2,160 1,736 3,905 2,499 Technology and development 1,600 746 2,898 1,825 General and administrative 2,853 3,185 5,514 7,013 Total stock-based compensation expense 6,846 5,900 12,753 11,792 Amount capitalized to internal software use 332 223 550 468 Total stock-based compensation cost $ 7,178 $ 6,123 $ 13,303 $ 12,260</t>
  </si>
  <si>
    <t>Net Loss Per Share (Tables)</t>
  </si>
  <si>
    <t>Computation of basic and diluted net loss per share</t>
  </si>
  <si>
    <t>The following table sets forth the computation of basic and diluted net loss per share (in thousands, except per share data): Three Months Ended Six Months Ended 2017 2016 2017 2016 Net loss $ (8,060 ) $ (14,655 ) $ (14,855 ) $ (26,322 ) Weighted-average common shares outstanding 93,745 83,931 90,283 83,697 Net loss per share - basic and diluted $ (0.09 ) $ (0.17 ) $ (0.16 ) $ (0.31 )</t>
  </si>
  <si>
    <t>Anti-dilutive shares excluded from the calculation of diluted net loss per share</t>
  </si>
  <si>
    <t>The following table presents the number of anti-dilutive shares excluded from the calculation of diluted net loss per share at June 30, 2017 and 2016 (in thousands): June 30, 2017 2016 Options to purchase common stock 18,986 23,785 Common stock warrants 1,459 1,605 Non-vested restricted stock unit awards 5,319 4,923 Total shares excluded from net loss per share 25,764 30,313</t>
  </si>
  <si>
    <t>Revenue Information (Tables)</t>
  </si>
  <si>
    <t>Schedule of revenue categories</t>
  </si>
  <si>
    <t>The following table presents the Company’s revenue categories during the periods presented (in thousands): Three Months Ended Six Months Ended 2017 2016 2017 2016 Transaction revenue $ 77,203 $ 61,841 $ 147,635 $ 119,250 Forecasts, consulting and other revenue 4,616 4,586 9,941 9,037 Total revenues $ 81,819 $ 66,427 $ 157,576 $ 128,287</t>
  </si>
  <si>
    <t>Summary of Significant Accounting Policies (Details 1 - Segments)</t>
  </si>
  <si>
    <t>Jun. 30, 2017segment</t>
  </si>
  <si>
    <t>Number of operating segments</t>
  </si>
  <si>
    <t>Fair Value Measurements (Details) - Recurring - USD ($) $ in Thousands</t>
  </si>
  <si>
    <t>Cash equivalents</t>
  </si>
  <si>
    <t>Total fair value</t>
  </si>
  <si>
    <t>Property and Equipment, net (Details) - USD ($) $ in Thousands</t>
  </si>
  <si>
    <t>Property and equipment, gross</t>
  </si>
  <si>
    <t>Less: Accumulated depreciation</t>
  </si>
  <si>
    <t>Total property and equipment, net</t>
  </si>
  <si>
    <t>Property and equipment capitalized but not placed in service</t>
  </si>
  <si>
    <t>Total depreciation and amortization expense</t>
  </si>
  <si>
    <t>Property and Equipment</t>
  </si>
  <si>
    <t>Computer equipment, software, and internally developed software</t>
  </si>
  <si>
    <t>Furniture and fixtures</t>
  </si>
  <si>
    <t>Leasehold Improvements</t>
  </si>
  <si>
    <t>Capitalized facility leases</t>
  </si>
  <si>
    <t>Lease financing obligation</t>
  </si>
  <si>
    <t>Internally developed software</t>
  </si>
  <si>
    <t>Amortization</t>
  </si>
  <si>
    <t>Credit Facility (Details)</t>
  </si>
  <si>
    <t>1 Months Ended</t>
  </si>
  <si>
    <t>Feb. 28, 2015</t>
  </si>
  <si>
    <t>Jun. 30, 2017USD ($)</t>
  </si>
  <si>
    <t>Dec. 31, 2016USD ($)</t>
  </si>
  <si>
    <t>Feb. 18, 2015USD ($)</t>
  </si>
  <si>
    <t>Amount outstanding</t>
  </si>
  <si>
    <t>Remaining borrowing capacity</t>
  </si>
  <si>
    <t>Letters of credit outstanding, amount</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0.00%</t>
  </si>
  <si>
    <t>Revolving line of credit | Maximum</t>
  </si>
  <si>
    <t>0.20%</t>
  </si>
  <si>
    <t>Revolving line of credit | Prime rate | Minimum</t>
  </si>
  <si>
    <t>Variable rate basis spread (as a percent)</t>
  </si>
  <si>
    <t>(0.25%)</t>
  </si>
  <si>
    <t>Revolving line of credit | Prime rate | Maximum</t>
  </si>
  <si>
    <t>0.50%</t>
  </si>
  <si>
    <t>Revolving line of credit | LIBOR | Minimum</t>
  </si>
  <si>
    <t>1.75%</t>
  </si>
  <si>
    <t>Revolving line of credit | LIBOR | Maximum</t>
  </si>
  <si>
    <t>2.50%</t>
  </si>
  <si>
    <t>Letters of credit</t>
  </si>
  <si>
    <t>Commitments and Contingencies Lease Exit Liability (Details) - Facility Closing $ in Thousands</t>
  </si>
  <si>
    <t>Restructuring Reserve [Roll Forward]</t>
  </si>
  <si>
    <t>Beginning balance</t>
  </si>
  <si>
    <t>Benefit</t>
  </si>
  <si>
    <t>Cash Payments</t>
  </si>
  <si>
    <t>Ending balance</t>
  </si>
  <si>
    <t>Commitments and Contingencies - Legal Proceedings (Details) $ in Millions</t>
  </si>
  <si>
    <t>Mar. 31, 2015USD ($)</t>
  </si>
  <si>
    <t>Lawsuit alleging violations of Lanham act and other state laws | Minimum</t>
  </si>
  <si>
    <t>Loss Contingencies [Line Items]</t>
  </si>
  <si>
    <t>Damages sought</t>
  </si>
  <si>
    <t>Commitments and Contingencies - Employee Contracts and Severance Costs (Details)</t>
  </si>
  <si>
    <t>Employment contracts</t>
  </si>
  <si>
    <t>Restructuring Cost and Reserve [Line Items]</t>
  </si>
  <si>
    <t>Maximum term of executive's annual base salary to determine severance obligations</t>
  </si>
  <si>
    <t>12 months</t>
  </si>
  <si>
    <t>Stockholders' Equity (Details) - USD ($)</t>
  </si>
  <si>
    <t>May 02, 2017</t>
  </si>
  <si>
    <t>Jan. 19, 2017</t>
  </si>
  <si>
    <t>Apr. 26, 2017</t>
  </si>
  <si>
    <t>Class of Stock [Line Items]</t>
  </si>
  <si>
    <t>Securities authorized (up to)</t>
  </si>
  <si>
    <t>Number of shares sold by selling stockholders (in shares)</t>
  </si>
  <si>
    <t>Selling stockholders may sell shares of stock (up to)</t>
  </si>
  <si>
    <t>Common stock, shares authorized (up to) (in shares)</t>
  </si>
  <si>
    <t>Price per share to sell common stock (in dollars per share)</t>
  </si>
  <si>
    <t>Number of shares sold in offering</t>
  </si>
  <si>
    <t>Net proceeds from offering</t>
  </si>
  <si>
    <t>Underwriter commission and offering costs</t>
  </si>
  <si>
    <t>Stock-based Awards (Details - Options) - USD ($) $ / shares in Units, $ in Thousands</t>
  </si>
  <si>
    <t>12 Months Ended</t>
  </si>
  <si>
    <t>Additional disclosure</t>
  </si>
  <si>
    <t>Stock-based compensation expense</t>
  </si>
  <si>
    <t>Options</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ual life (in years)</t>
  </si>
  <si>
    <t>7 years 8 months 27 days</t>
  </si>
  <si>
    <t>5 years 5 months 27 days</t>
  </si>
  <si>
    <t>Remaining stock-based compensation expense for unvested awards</t>
  </si>
  <si>
    <t>Weighted average period over which remaining stock based compensation expense for unvested awards is expected to be recognized</t>
  </si>
  <si>
    <t>3 years 5 months 1 day</t>
  </si>
  <si>
    <t>Stock-based Awards (Details 2 - RSUs) - USD ($) $ / shares in Units, $ in Thousands</t>
  </si>
  <si>
    <t>Stock based compensation expense</t>
  </si>
  <si>
    <t>Non-vested restricted stock unit awards</t>
  </si>
  <si>
    <t>Remaining stock based compensation expense for non vested restricted stock units</t>
  </si>
  <si>
    <t>3 years 4 months 6 days</t>
  </si>
  <si>
    <t>Number of Shares</t>
  </si>
  <si>
    <t>Non-vested at the beginning of period (in shares)</t>
  </si>
  <si>
    <t>Vested (in shares)</t>
  </si>
  <si>
    <t>Non-vested at the end of the period (in per share)</t>
  </si>
  <si>
    <t>Weighted-Average Grant Date Fair Value</t>
  </si>
  <si>
    <t>Non-vested at the beginning of period (in dollars per share)</t>
  </si>
  <si>
    <t>Vested (in dollars per share)</t>
  </si>
  <si>
    <t>Non-vested at the end of the period (in dollars per share)</t>
  </si>
  <si>
    <t>Stock-based Awards (Details 3 - Stock comp by FSLI) - USD ($) $ in Thousands</t>
  </si>
  <si>
    <t>Stock-based Compensation Cost</t>
  </si>
  <si>
    <t>Amount capitalized to internal software use</t>
  </si>
  <si>
    <t>Total stock-based compensation cost</t>
  </si>
  <si>
    <t>Cost of revenue</t>
  </si>
  <si>
    <t>Income Taxes (Details) - USD ($) $ in Thousands</t>
  </si>
  <si>
    <t>Income tax expense</t>
  </si>
  <si>
    <t>Net Loss Per Share (Details) - USD ($) $ / shares in Units, shares in Thousands, $ in Thousands</t>
  </si>
  <si>
    <t>Weighted average common shares outstanding (in shares)</t>
  </si>
  <si>
    <t>Net Loss Per Shares (Details 2) - shares shares in Thousands</t>
  </si>
  <si>
    <t>Anti-dilutive shares excluded from the calculation of diluted net loss per share attributable to common stockholders</t>
  </si>
  <si>
    <t>Total shares excluded from net loss per share</t>
  </si>
  <si>
    <t>Options to purchase common stock</t>
  </si>
  <si>
    <t>Common stock warrants</t>
  </si>
  <si>
    <t>Related Party Transactions (Details) - USD ($) $ in Thousands</t>
  </si>
  <si>
    <t>Receivable from related party</t>
  </si>
  <si>
    <t>USAA</t>
  </si>
  <si>
    <t>Due to Related Parties</t>
  </si>
  <si>
    <t>USAA | Sales and marketing</t>
  </si>
  <si>
    <t>Costs under related party agreements</t>
  </si>
  <si>
    <t>Revenue Information (Details) - USD ($) $ in Thousands</t>
  </si>
  <si>
    <t>Revenue</t>
  </si>
  <si>
    <t>Transaction revenue</t>
  </si>
  <si>
    <t>Forecasts, consulting and other reven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8497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722</v>
      </c>
      <c r="C3" s="7" t="n">
        <v>107721</v>
      </c>
    </row>
    <row r="4" spans="1:3">
      <c r="A4" s="4" t="s">
        <v>28</v>
      </c>
      <c r="B4" s="5" t="n">
        <v>37056</v>
      </c>
      <c r="C4" s="5" t="n">
        <v>36867</v>
      </c>
    </row>
    <row r="5" spans="1:3">
      <c r="A5" s="4" t="s">
        <v>29</v>
      </c>
      <c r="B5" s="5" t="n">
        <v>7050</v>
      </c>
      <c r="C5" s="5" t="n">
        <v>6044</v>
      </c>
    </row>
    <row r="6" spans="1:3">
      <c r="A6" s="4" t="s">
        <v>30</v>
      </c>
      <c r="B6" s="5" t="n">
        <v>1043</v>
      </c>
      <c r="C6" s="5" t="n">
        <v>2278</v>
      </c>
    </row>
    <row r="7" spans="1:3">
      <c r="A7" s="4" t="s">
        <v>31</v>
      </c>
      <c r="B7" s="5" t="n">
        <v>226871</v>
      </c>
      <c r="C7" s="5" t="n">
        <v>152910</v>
      </c>
    </row>
    <row r="8" spans="1:3">
      <c r="A8" s="4" t="s">
        <v>32</v>
      </c>
      <c r="B8" s="5" t="n">
        <v>68397</v>
      </c>
      <c r="C8" s="5" t="n">
        <v>66941</v>
      </c>
    </row>
    <row r="9" spans="1:3">
      <c r="A9" s="4" t="s">
        <v>33</v>
      </c>
      <c r="B9" s="5" t="n">
        <v>53270</v>
      </c>
      <c r="C9" s="5" t="n">
        <v>53270</v>
      </c>
    </row>
    <row r="10" spans="1:3">
      <c r="A10" s="4" t="s">
        <v>34</v>
      </c>
      <c r="B10" s="5" t="n">
        <v>17843</v>
      </c>
      <c r="C10" s="5" t="n">
        <v>19774</v>
      </c>
    </row>
    <row r="11" spans="1:3">
      <c r="A11" s="4" t="s">
        <v>35</v>
      </c>
      <c r="B11" s="5" t="n">
        <v>1659</v>
      </c>
      <c r="C11" s="5" t="n">
        <v>1553</v>
      </c>
    </row>
    <row r="12" spans="1:3">
      <c r="A12" s="4" t="s">
        <v>36</v>
      </c>
      <c r="B12" s="5" t="n">
        <v>368040</v>
      </c>
      <c r="C12" s="5" t="n">
        <v>294448</v>
      </c>
    </row>
    <row r="13" spans="1:3">
      <c r="A13" s="3" t="s">
        <v>37</v>
      </c>
    </row>
    <row r="14" spans="1:3">
      <c r="A14" s="4" t="s">
        <v>38</v>
      </c>
      <c r="B14" s="5" t="n">
        <v>18018</v>
      </c>
      <c r="C14" s="5" t="n">
        <v>13827</v>
      </c>
    </row>
    <row r="15" spans="1:3">
      <c r="A15" s="4" t="s">
        <v>39</v>
      </c>
      <c r="B15" s="5" t="n">
        <v>7399</v>
      </c>
      <c r="C15" s="5" t="n">
        <v>8951</v>
      </c>
    </row>
    <row r="16" spans="1:3">
      <c r="A16" s="4" t="s">
        <v>40</v>
      </c>
      <c r="B16" s="5" t="n">
        <v>11994</v>
      </c>
      <c r="C16" s="5" t="n">
        <v>12583</v>
      </c>
    </row>
    <row r="17" spans="1:3">
      <c r="A17" s="4" t="s">
        <v>41</v>
      </c>
      <c r="B17" s="5" t="n">
        <v>37411</v>
      </c>
      <c r="C17" s="5" t="n">
        <v>35361</v>
      </c>
    </row>
    <row r="18" spans="1:3">
      <c r="A18" s="4" t="s">
        <v>42</v>
      </c>
      <c r="B18" s="5" t="n">
        <v>3282</v>
      </c>
      <c r="C18" s="5" t="n">
        <v>2994</v>
      </c>
    </row>
    <row r="19" spans="1:3">
      <c r="A19" s="4" t="s">
        <v>43</v>
      </c>
      <c r="B19" s="5" t="n">
        <v>29031</v>
      </c>
      <c r="C19" s="5" t="n">
        <v>28833</v>
      </c>
    </row>
    <row r="20" spans="1:3">
      <c r="A20" s="4" t="s">
        <v>44</v>
      </c>
      <c r="B20" s="5" t="n">
        <v>3782</v>
      </c>
      <c r="C20" s="5" t="n">
        <v>2679</v>
      </c>
    </row>
    <row r="21" spans="1:3">
      <c r="A21" s="4" t="s">
        <v>45</v>
      </c>
      <c r="B21" s="5" t="n">
        <v>73506</v>
      </c>
      <c r="C21" s="5" t="n">
        <v>69867</v>
      </c>
    </row>
    <row r="22" spans="1:3">
      <c r="A22" s="4" t="s">
        <v>46</v>
      </c>
      <c r="B22" s="4" t="s">
        <v>47</v>
      </c>
      <c r="C22" s="4" t="s">
        <v>47</v>
      </c>
    </row>
    <row r="23" spans="1:3">
      <c r="A23" s="3" t="s">
        <v>48</v>
      </c>
    </row>
    <row r="24" spans="1:3">
      <c r="A24" s="4" t="s">
        <v>49</v>
      </c>
      <c r="B24" s="5" t="n">
        <v>0</v>
      </c>
      <c r="C24" s="5" t="n">
        <v>0</v>
      </c>
    </row>
    <row r="25" spans="1:3">
      <c r="A25" s="4" t="s">
        <v>50</v>
      </c>
      <c r="B25" s="5" t="n">
        <v>10</v>
      </c>
      <c r="C25" s="5" t="n">
        <v>9</v>
      </c>
    </row>
    <row r="26" spans="1:3">
      <c r="A26" s="4" t="s">
        <v>51</v>
      </c>
      <c r="B26" s="5" t="n">
        <v>627614</v>
      </c>
      <c r="C26" s="5" t="n">
        <v>542807</v>
      </c>
    </row>
    <row r="27" spans="1:3">
      <c r="A27" s="4" t="s">
        <v>52</v>
      </c>
      <c r="B27" s="5" t="n">
        <v>-333090</v>
      </c>
      <c r="C27" s="5" t="n">
        <v>-318235</v>
      </c>
    </row>
    <row r="28" spans="1:3">
      <c r="A28" s="4" t="s">
        <v>53</v>
      </c>
      <c r="B28" s="5" t="n">
        <v>294534</v>
      </c>
      <c r="C28" s="5" t="n">
        <v>224581</v>
      </c>
    </row>
    <row r="29" spans="1:3">
      <c r="A29" s="4" t="s">
        <v>54</v>
      </c>
      <c r="B29" s="7" t="n">
        <v>368040</v>
      </c>
      <c r="C29" s="7" t="n">
        <v>294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19</v>
      </c>
      <c r="B1" s="2" t="s">
        <v>1</v>
      </c>
    </row>
    <row r="2" spans="1:2">
      <c r="B2" s="2" t="s">
        <v>220</v>
      </c>
    </row>
    <row r="3" spans="1:2">
      <c r="A3" s="3" t="s">
        <v>145</v>
      </c>
    </row>
    <row r="4" spans="1:2">
      <c r="A4" s="4" t="s">
        <v>221</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2</v>
      </c>
      <c r="B1" s="2" t="s">
        <v>2</v>
      </c>
      <c r="C1" s="2" t="s">
        <v>25</v>
      </c>
    </row>
    <row r="2" spans="1:3">
      <c r="A2" s="10" t="n">
        <v>1</v>
      </c>
    </row>
    <row r="3" spans="1:3">
      <c r="A3" s="3" t="s">
        <v>148</v>
      </c>
    </row>
    <row r="4" spans="1:3">
      <c r="A4" s="4" t="s">
        <v>223</v>
      </c>
      <c r="B4" s="7" t="n">
        <v>181697</v>
      </c>
      <c r="C4" s="7" t="n">
        <v>107721</v>
      </c>
    </row>
    <row r="5" spans="1:3">
      <c r="A5" s="4" t="s">
        <v>36</v>
      </c>
      <c r="B5" s="5" t="n">
        <v>181697</v>
      </c>
      <c r="C5" s="5" t="n">
        <v>107721</v>
      </c>
    </row>
    <row r="6" spans="1:3">
      <c r="A6" s="4" t="s">
        <v>224</v>
      </c>
    </row>
    <row r="7" spans="1:3">
      <c r="A7" s="3" t="s">
        <v>148</v>
      </c>
    </row>
    <row r="8" spans="1:3">
      <c r="A8" s="4" t="s">
        <v>223</v>
      </c>
      <c r="B8" s="5" t="n">
        <v>181697</v>
      </c>
      <c r="C8" s="5" t="n">
        <v>107721</v>
      </c>
    </row>
    <row r="9" spans="1:3">
      <c r="A9" s="4" t="s">
        <v>36</v>
      </c>
      <c r="B9" s="7" t="n">
        <v>181697</v>
      </c>
      <c r="C9" s="7" t="n">
        <v>1077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25</v>
      </c>
      <c r="B1" s="2" t="s">
        <v>70</v>
      </c>
      <c r="D1" s="2" t="s">
        <v>1</v>
      </c>
    </row>
    <row r="2" spans="1:6">
      <c r="B2" s="2" t="s">
        <v>2</v>
      </c>
      <c r="C2" s="2" t="s">
        <v>71</v>
      </c>
      <c r="D2" s="2" t="s">
        <v>2</v>
      </c>
      <c r="E2" s="2" t="s">
        <v>71</v>
      </c>
      <c r="F2" s="2" t="s">
        <v>25</v>
      </c>
    </row>
    <row r="3" spans="1:6">
      <c r="A3" s="3" t="s">
        <v>152</v>
      </c>
    </row>
    <row r="4" spans="1:6">
      <c r="A4" s="4" t="s">
        <v>226</v>
      </c>
      <c r="B4" s="7" t="n">
        <v>125663</v>
      </c>
      <c r="D4" s="7" t="n">
        <v>125663</v>
      </c>
      <c r="F4" s="7" t="n">
        <v>115047</v>
      </c>
    </row>
    <row r="5" spans="1:6">
      <c r="A5" s="4" t="s">
        <v>227</v>
      </c>
      <c r="B5" s="5" t="n">
        <v>-57266</v>
      </c>
      <c r="D5" s="5" t="n">
        <v>-57266</v>
      </c>
      <c r="F5" s="5" t="n">
        <v>-48106</v>
      </c>
    </row>
    <row r="6" spans="1:6">
      <c r="A6" s="4" t="s">
        <v>228</v>
      </c>
      <c r="B6" s="5" t="n">
        <v>68397</v>
      </c>
      <c r="D6" s="5" t="n">
        <v>68397</v>
      </c>
      <c r="F6" s="5" t="n">
        <v>66941</v>
      </c>
    </row>
    <row r="7" spans="1:6">
      <c r="A7" s="4" t="s">
        <v>229</v>
      </c>
      <c r="B7" s="5" t="n">
        <v>4500</v>
      </c>
      <c r="D7" s="5" t="n">
        <v>4500</v>
      </c>
      <c r="F7" s="5" t="n">
        <v>4300</v>
      </c>
    </row>
    <row r="8" spans="1:6">
      <c r="A8" s="4" t="s">
        <v>230</v>
      </c>
      <c r="D8" s="5" t="n">
        <v>11747</v>
      </c>
      <c r="E8" s="7" t="n">
        <v>11677</v>
      </c>
    </row>
    <row r="9" spans="1:6">
      <c r="A9" s="4" t="s">
        <v>231</v>
      </c>
    </row>
    <row r="10" spans="1:6">
      <c r="A10" s="3" t="s">
        <v>152</v>
      </c>
    </row>
    <row r="11" spans="1:6">
      <c r="A11" s="4" t="s">
        <v>230</v>
      </c>
      <c r="B11" s="5" t="n">
        <v>4700</v>
      </c>
      <c r="C11" s="7" t="n">
        <v>4800</v>
      </c>
      <c r="D11" s="5" t="n">
        <v>9800</v>
      </c>
      <c r="E11" s="5" t="n">
        <v>9700</v>
      </c>
    </row>
    <row r="12" spans="1:6">
      <c r="A12" s="4" t="s">
        <v>232</v>
      </c>
    </row>
    <row r="13" spans="1:6">
      <c r="A13" s="3" t="s">
        <v>152</v>
      </c>
    </row>
    <row r="14" spans="1:6">
      <c r="A14" s="4" t="s">
        <v>226</v>
      </c>
      <c r="B14" s="5" t="n">
        <v>74853</v>
      </c>
      <c r="D14" s="5" t="n">
        <v>74853</v>
      </c>
      <c r="F14" s="5" t="n">
        <v>65973</v>
      </c>
    </row>
    <row r="15" spans="1:6">
      <c r="A15" s="4" t="s">
        <v>233</v>
      </c>
    </row>
    <row r="16" spans="1:6">
      <c r="A16" s="3" t="s">
        <v>152</v>
      </c>
    </row>
    <row r="17" spans="1:6">
      <c r="A17" s="4" t="s">
        <v>226</v>
      </c>
      <c r="B17" s="5" t="n">
        <v>4654</v>
      </c>
      <c r="D17" s="5" t="n">
        <v>4654</v>
      </c>
      <c r="F17" s="5" t="n">
        <v>3705</v>
      </c>
    </row>
    <row r="18" spans="1:6">
      <c r="A18" s="4" t="s">
        <v>234</v>
      </c>
    </row>
    <row r="19" spans="1:6">
      <c r="A19" s="3" t="s">
        <v>152</v>
      </c>
    </row>
    <row r="20" spans="1:6">
      <c r="A20" s="4" t="s">
        <v>226</v>
      </c>
      <c r="B20" s="5" t="n">
        <v>6854</v>
      </c>
      <c r="D20" s="5" t="n">
        <v>6854</v>
      </c>
      <c r="F20" s="5" t="n">
        <v>6067</v>
      </c>
    </row>
    <row r="21" spans="1:6">
      <c r="A21" s="4" t="s">
        <v>235</v>
      </c>
    </row>
    <row r="22" spans="1:6">
      <c r="A22" s="3" t="s">
        <v>152</v>
      </c>
    </row>
    <row r="23" spans="1:6">
      <c r="A23" s="4" t="s">
        <v>226</v>
      </c>
      <c r="B23" s="5" t="n">
        <v>39302</v>
      </c>
      <c r="D23" s="5" t="n">
        <v>39302</v>
      </c>
      <c r="F23" s="5" t="n">
        <v>39302</v>
      </c>
    </row>
    <row r="24" spans="1:6">
      <c r="A24" s="4" t="s">
        <v>227</v>
      </c>
      <c r="B24" s="5" t="n">
        <v>-1700</v>
      </c>
      <c r="D24" s="5" t="n">
        <v>-1700</v>
      </c>
      <c r="F24" s="5" t="n">
        <v>-1200</v>
      </c>
    </row>
    <row r="25" spans="1:6">
      <c r="A25" s="4" t="s">
        <v>236</v>
      </c>
      <c r="B25" s="5" t="n">
        <v>31100</v>
      </c>
      <c r="D25" s="5" t="n">
        <v>31100</v>
      </c>
      <c r="F25" s="7" t="n">
        <v>30900</v>
      </c>
    </row>
    <row r="26" spans="1:6">
      <c r="A26" s="4" t="s">
        <v>237</v>
      </c>
    </row>
    <row r="27" spans="1:6">
      <c r="A27" s="3" t="s">
        <v>152</v>
      </c>
    </row>
    <row r="28" spans="1:6">
      <c r="A28" s="4" t="s">
        <v>238</v>
      </c>
      <c r="B28" s="7" t="n">
        <v>3400</v>
      </c>
      <c r="C28" s="7" t="n">
        <v>3700</v>
      </c>
      <c r="D28" s="7" t="n">
        <v>7400</v>
      </c>
      <c r="E28" s="7" t="n">
        <v>7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2761</v>
      </c>
      <c r="C3" s="7" t="n">
        <v>2600</v>
      </c>
    </row>
    <row r="4" spans="1:3">
      <c r="A4" s="4" t="s">
        <v>58</v>
      </c>
      <c r="B4" s="5" t="n">
        <v>240</v>
      </c>
      <c r="C4" s="5" t="n">
        <v>393</v>
      </c>
    </row>
    <row r="5" spans="1:3">
      <c r="A5" s="4" t="s">
        <v>59</v>
      </c>
      <c r="B5" s="5" t="n">
        <v>4002</v>
      </c>
      <c r="C5" s="5" t="n">
        <v>2925</v>
      </c>
    </row>
    <row r="6" spans="1:3">
      <c r="A6" s="4" t="s">
        <v>60</v>
      </c>
      <c r="B6" s="7" t="n">
        <v>660</v>
      </c>
      <c r="C6" s="7" t="n">
        <v>992</v>
      </c>
    </row>
    <row r="7" spans="1:3">
      <c r="A7" s="4" t="s">
        <v>61</v>
      </c>
      <c r="B7" s="8" t="n">
        <v>0.0001</v>
      </c>
      <c r="C7" s="8" t="n">
        <v>0.0001</v>
      </c>
    </row>
    <row r="8" spans="1:3">
      <c r="A8" s="4" t="s">
        <v>62</v>
      </c>
      <c r="B8" s="5" t="n">
        <v>20000000</v>
      </c>
      <c r="C8" s="5" t="n">
        <v>20000000</v>
      </c>
    </row>
    <row r="9" spans="1:3">
      <c r="A9" s="4" t="s">
        <v>63</v>
      </c>
      <c r="B9" s="5" t="n">
        <v>0</v>
      </c>
      <c r="C9" s="5" t="n">
        <v>0</v>
      </c>
    </row>
    <row r="10" spans="1:3">
      <c r="A10" s="4" t="s">
        <v>64</v>
      </c>
      <c r="B10" s="5" t="n">
        <v>0</v>
      </c>
      <c r="C10" s="5" t="n">
        <v>0</v>
      </c>
    </row>
    <row r="11" spans="1:3">
      <c r="A11" s="4" t="s">
        <v>65</v>
      </c>
      <c r="B11" s="8" t="n">
        <v>0.0001</v>
      </c>
      <c r="C11" s="8" t="n">
        <v>0.0001</v>
      </c>
    </row>
    <row r="12" spans="1:3">
      <c r="A12" s="4" t="s">
        <v>66</v>
      </c>
      <c r="B12" s="5" t="n">
        <v>1000000000</v>
      </c>
      <c r="C12" s="5" t="n">
        <v>1000000000</v>
      </c>
    </row>
    <row r="13" spans="1:3">
      <c r="A13" s="4" t="s">
        <v>67</v>
      </c>
      <c r="B13" s="5" t="n">
        <v>97575225</v>
      </c>
      <c r="C13" s="5" t="n">
        <v>86159527</v>
      </c>
    </row>
    <row r="14" spans="1:3">
      <c r="A14" s="4" t="s">
        <v>68</v>
      </c>
      <c r="B14" s="5" t="n">
        <v>97575225</v>
      </c>
      <c r="C14" s="5" t="n">
        <v>8615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21"/>
    <col customWidth="1" max="5" min="5" width="21"/>
  </cols>
  <sheetData>
    <row r="1" spans="1:5">
      <c r="A1" s="1" t="s">
        <v>239</v>
      </c>
      <c r="B1" s="2" t="s">
        <v>240</v>
      </c>
    </row>
    <row r="2" spans="1:5">
      <c r="B2" s="2" t="s">
        <v>241</v>
      </c>
      <c r="C2" s="2" t="s">
        <v>242</v>
      </c>
      <c r="D2" s="2" t="s">
        <v>243</v>
      </c>
      <c r="E2" s="2" t="s">
        <v>244</v>
      </c>
    </row>
    <row r="3" spans="1:5">
      <c r="A3" s="3" t="s">
        <v>157</v>
      </c>
    </row>
    <row r="4" spans="1:5">
      <c r="A4" s="4" t="s">
        <v>245</v>
      </c>
      <c r="C4" s="7" t="n">
        <v>0</v>
      </c>
      <c r="D4" s="7" t="n">
        <v>0</v>
      </c>
    </row>
    <row r="5" spans="1:5">
      <c r="A5" s="4" t="s">
        <v>246</v>
      </c>
      <c r="C5" s="5" t="n">
        <v>30700000</v>
      </c>
      <c r="D5" s="5" t="n">
        <v>30700000</v>
      </c>
    </row>
    <row r="6" spans="1:5">
      <c r="A6" s="4" t="s">
        <v>247</v>
      </c>
      <c r="C6" s="7" t="n">
        <v>4300000</v>
      </c>
      <c r="D6" s="7" t="n">
        <v>4300000</v>
      </c>
    </row>
    <row r="7" spans="1:5">
      <c r="A7" s="4" t="s">
        <v>248</v>
      </c>
    </row>
    <row r="8" spans="1:5">
      <c r="A8" s="3" t="s">
        <v>157</v>
      </c>
    </row>
    <row r="9" spans="1:5">
      <c r="A9" s="4" t="s">
        <v>249</v>
      </c>
      <c r="E9" s="7" t="n">
        <v>35000000</v>
      </c>
    </row>
    <row r="10" spans="1:5">
      <c r="A10" s="4" t="s">
        <v>250</v>
      </c>
      <c r="E10" s="5" t="n">
        <v>15000000</v>
      </c>
    </row>
    <row r="11" spans="1:5">
      <c r="A11" s="4" t="s">
        <v>251</v>
      </c>
      <c r="E11" s="5" t="n">
        <v>50000000</v>
      </c>
    </row>
    <row r="12" spans="1:5">
      <c r="A12" s="4" t="s">
        <v>252</v>
      </c>
      <c r="B12" s="11" t="n">
        <v>1.5</v>
      </c>
    </row>
    <row r="13" spans="1:5">
      <c r="A13" s="4" t="s">
        <v>253</v>
      </c>
      <c r="B13" s="5" t="n">
        <v>3</v>
      </c>
    </row>
    <row r="14" spans="1:5">
      <c r="A14" s="4" t="s">
        <v>254</v>
      </c>
      <c r="B14" s="12" t="n">
        <v>2.5</v>
      </c>
    </row>
    <row r="15" spans="1:5">
      <c r="A15" s="4" t="s">
        <v>255</v>
      </c>
      <c r="B15" s="12" t="n">
        <v>1.25</v>
      </c>
    </row>
    <row r="16" spans="1:5">
      <c r="A16" s="4" t="s">
        <v>256</v>
      </c>
    </row>
    <row r="17" spans="1:5">
      <c r="A17" s="3" t="s">
        <v>157</v>
      </c>
    </row>
    <row r="18" spans="1:5">
      <c r="A18" s="4" t="s">
        <v>257</v>
      </c>
      <c r="B18" s="4" t="s">
        <v>258</v>
      </c>
    </row>
    <row r="19" spans="1:5">
      <c r="A19" s="4" t="s">
        <v>259</v>
      </c>
    </row>
    <row r="20" spans="1:5">
      <c r="A20" s="3" t="s">
        <v>157</v>
      </c>
    </row>
    <row r="21" spans="1:5">
      <c r="A21" s="4" t="s">
        <v>257</v>
      </c>
      <c r="B21" s="4" t="s">
        <v>260</v>
      </c>
    </row>
    <row r="22" spans="1:5">
      <c r="A22" s="4" t="s">
        <v>261</v>
      </c>
    </row>
    <row r="23" spans="1:5">
      <c r="A23" s="3" t="s">
        <v>157</v>
      </c>
    </row>
    <row r="24" spans="1:5">
      <c r="A24" s="4" t="s">
        <v>262</v>
      </c>
      <c r="B24" s="4" t="s">
        <v>263</v>
      </c>
    </row>
    <row r="25" spans="1:5">
      <c r="A25" s="4" t="s">
        <v>264</v>
      </c>
    </row>
    <row r="26" spans="1:5">
      <c r="A26" s="3" t="s">
        <v>157</v>
      </c>
    </row>
    <row r="27" spans="1:5">
      <c r="A27" s="4" t="s">
        <v>262</v>
      </c>
      <c r="B27" s="4" t="s">
        <v>265</v>
      </c>
    </row>
    <row r="28" spans="1:5">
      <c r="A28" s="4" t="s">
        <v>266</v>
      </c>
    </row>
    <row r="29" spans="1:5">
      <c r="A29" s="3" t="s">
        <v>157</v>
      </c>
    </row>
    <row r="30" spans="1:5">
      <c r="A30" s="4" t="s">
        <v>262</v>
      </c>
      <c r="B30" s="4" t="s">
        <v>267</v>
      </c>
    </row>
    <row r="31" spans="1:5">
      <c r="A31" s="4" t="s">
        <v>268</v>
      </c>
    </row>
    <row r="32" spans="1:5">
      <c r="A32" s="3" t="s">
        <v>157</v>
      </c>
    </row>
    <row r="33" spans="1:5">
      <c r="A33" s="4" t="s">
        <v>262</v>
      </c>
      <c r="B33" s="4" t="s">
        <v>269</v>
      </c>
    </row>
    <row r="34" spans="1:5">
      <c r="A34" s="4" t="s">
        <v>270</v>
      </c>
    </row>
    <row r="35" spans="1:5">
      <c r="A35" s="3" t="s">
        <v>157</v>
      </c>
    </row>
    <row r="36" spans="1:5">
      <c r="A36" s="4" t="s">
        <v>249</v>
      </c>
      <c r="E36" s="7"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42</v>
      </c>
    </row>
    <row r="3" spans="1:2">
      <c r="A3" s="3" t="s">
        <v>272</v>
      </c>
    </row>
    <row r="4" spans="1:2">
      <c r="A4" s="4" t="s">
        <v>273</v>
      </c>
      <c r="B4" s="7" t="n">
        <v>2657</v>
      </c>
    </row>
    <row r="5" spans="1:2">
      <c r="A5" s="4" t="s">
        <v>274</v>
      </c>
      <c r="B5" s="5" t="n">
        <v>-133</v>
      </c>
    </row>
    <row r="6" spans="1:2">
      <c r="A6" s="4" t="s">
        <v>275</v>
      </c>
      <c r="B6" s="5" t="n">
        <v>-856</v>
      </c>
    </row>
    <row r="7" spans="1:2">
      <c r="A7" s="4" t="s">
        <v>276</v>
      </c>
      <c r="B7" s="7" t="n">
        <v>16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77</v>
      </c>
      <c r="B1" s="2" t="s">
        <v>240</v>
      </c>
    </row>
    <row r="2" spans="1:2">
      <c r="B2" s="2" t="s">
        <v>278</v>
      </c>
    </row>
    <row r="3" spans="1:2">
      <c r="A3" s="4" t="s">
        <v>279</v>
      </c>
    </row>
    <row r="4" spans="1:2">
      <c r="A4" s="3" t="s">
        <v>280</v>
      </c>
    </row>
    <row r="5" spans="1:2">
      <c r="A5" s="4" t="s">
        <v>281</v>
      </c>
      <c r="B5" s="7" t="n">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4" t="s">
        <v>283</v>
      </c>
    </row>
    <row r="4" spans="1:2">
      <c r="A4" s="3"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s>
  <sheetData>
    <row r="1" spans="1:4">
      <c r="A1" s="1" t="s">
        <v>287</v>
      </c>
      <c r="B1" s="2" t="s">
        <v>288</v>
      </c>
      <c r="C1" s="2" t="s">
        <v>289</v>
      </c>
      <c r="D1" s="2" t="s">
        <v>290</v>
      </c>
    </row>
    <row r="2" spans="1:4">
      <c r="A2" s="3" t="s">
        <v>291</v>
      </c>
    </row>
    <row r="3" spans="1:4">
      <c r="A3" s="4" t="s">
        <v>292</v>
      </c>
      <c r="C3" s="7" t="n">
        <v>100000000</v>
      </c>
    </row>
    <row r="4" spans="1:4">
      <c r="A4" s="4" t="s">
        <v>293</v>
      </c>
      <c r="B4" s="5" t="n">
        <v>9200000</v>
      </c>
    </row>
    <row r="5" spans="1:4">
      <c r="A5" s="4" t="s">
        <v>97</v>
      </c>
    </row>
    <row r="6" spans="1:4">
      <c r="A6" s="3" t="s">
        <v>291</v>
      </c>
    </row>
    <row r="7" spans="1:4">
      <c r="A7" s="4" t="s">
        <v>294</v>
      </c>
      <c r="C7" s="5" t="n">
        <v>20000000</v>
      </c>
    </row>
    <row r="8" spans="1:4">
      <c r="A8" s="4" t="s">
        <v>295</v>
      </c>
      <c r="D8" s="5" t="n">
        <v>1150000</v>
      </c>
    </row>
    <row r="9" spans="1:4">
      <c r="A9" s="4" t="s">
        <v>296</v>
      </c>
      <c r="D9" s="9" t="n">
        <v>16.5</v>
      </c>
    </row>
    <row r="10" spans="1:4">
      <c r="A10" s="4" t="s">
        <v>297</v>
      </c>
      <c r="B10" s="5" t="n">
        <v>1150000</v>
      </c>
    </row>
    <row r="11" spans="1:4">
      <c r="A11" s="4" t="s">
        <v>298</v>
      </c>
      <c r="B11" s="7" t="n">
        <v>17400000</v>
      </c>
    </row>
    <row r="12" spans="1:4">
      <c r="A12" s="4" t="s">
        <v>299</v>
      </c>
      <c r="B12" s="7" t="n">
        <v>1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00</v>
      </c>
      <c r="B1" s="2" t="s">
        <v>70</v>
      </c>
      <c r="D1" s="2" t="s">
        <v>1</v>
      </c>
      <c r="F1" s="2" t="s">
        <v>301</v>
      </c>
    </row>
    <row r="2" spans="1:6">
      <c r="B2" s="2" t="s">
        <v>2</v>
      </c>
      <c r="C2" s="2" t="s">
        <v>71</v>
      </c>
      <c r="D2" s="2" t="s">
        <v>2</v>
      </c>
      <c r="E2" s="2" t="s">
        <v>71</v>
      </c>
      <c r="F2" s="2" t="s">
        <v>25</v>
      </c>
    </row>
    <row r="3" spans="1:6">
      <c r="A3" s="3" t="s">
        <v>302</v>
      </c>
    </row>
    <row r="4" spans="1:6">
      <c r="A4" s="4" t="s">
        <v>303</v>
      </c>
      <c r="B4" s="7" t="n">
        <v>6846</v>
      </c>
      <c r="C4" s="7" t="n">
        <v>5900</v>
      </c>
      <c r="D4" s="7" t="n">
        <v>12753</v>
      </c>
      <c r="E4" s="7" t="n">
        <v>11792</v>
      </c>
    </row>
    <row r="5" spans="1:6">
      <c r="A5" s="4" t="s">
        <v>304</v>
      </c>
    </row>
    <row r="6" spans="1:6">
      <c r="A6" s="3" t="s">
        <v>305</v>
      </c>
    </row>
    <row r="7" spans="1:6">
      <c r="A7" s="4" t="s">
        <v>306</v>
      </c>
      <c r="D7" s="5" t="n">
        <v>24541512</v>
      </c>
    </row>
    <row r="8" spans="1:6">
      <c r="A8" s="4" t="s">
        <v>307</v>
      </c>
      <c r="D8" s="5" t="n">
        <v>4661639</v>
      </c>
    </row>
    <row r="9" spans="1:6">
      <c r="A9" s="4" t="s">
        <v>308</v>
      </c>
      <c r="D9" s="5" t="n">
        <v>-9596374</v>
      </c>
    </row>
    <row r="10" spans="1:6">
      <c r="A10" s="4" t="s">
        <v>309</v>
      </c>
      <c r="D10" s="5" t="n">
        <v>-620931</v>
      </c>
    </row>
    <row r="11" spans="1:6">
      <c r="A11" s="4" t="s">
        <v>310</v>
      </c>
      <c r="B11" s="5" t="n">
        <v>18985846</v>
      </c>
      <c r="D11" s="5" t="n">
        <v>18985846</v>
      </c>
      <c r="F11" s="5" t="n">
        <v>24541512</v>
      </c>
    </row>
    <row r="12" spans="1:6">
      <c r="A12" s="3" t="s">
        <v>311</v>
      </c>
    </row>
    <row r="13" spans="1:6">
      <c r="A13" s="4" t="s">
        <v>312</v>
      </c>
      <c r="D13" s="9" t="n">
        <v>8.289999999999999</v>
      </c>
    </row>
    <row r="14" spans="1:6">
      <c r="A14" s="4" t="s">
        <v>313</v>
      </c>
      <c r="D14" s="12" t="n">
        <v>18.47</v>
      </c>
    </row>
    <row r="15" spans="1:6">
      <c r="A15" s="4" t="s">
        <v>314</v>
      </c>
      <c r="D15" s="12" t="n">
        <v>5.8</v>
      </c>
    </row>
    <row r="16" spans="1:6">
      <c r="A16" s="4" t="s">
        <v>315</v>
      </c>
      <c r="D16" s="12" t="n">
        <v>8.130000000000001</v>
      </c>
    </row>
    <row r="17" spans="1:6">
      <c r="A17" s="4" t="s">
        <v>316</v>
      </c>
      <c r="B17" s="9" t="n">
        <v>12.06</v>
      </c>
      <c r="D17" s="9" t="n">
        <v>12.06</v>
      </c>
      <c r="F17" s="9" t="n">
        <v>8.289999999999999</v>
      </c>
    </row>
    <row r="18" spans="1:6">
      <c r="A18" s="3" t="s">
        <v>302</v>
      </c>
    </row>
    <row r="19" spans="1:6">
      <c r="A19" s="4" t="s">
        <v>317</v>
      </c>
      <c r="D19" s="4" t="s">
        <v>318</v>
      </c>
      <c r="F19" s="4" t="s">
        <v>319</v>
      </c>
    </row>
    <row r="20" spans="1:6">
      <c r="A20" s="4" t="s">
        <v>320</v>
      </c>
      <c r="B20" s="7" t="n">
        <v>65000</v>
      </c>
      <c r="D20" s="7" t="n">
        <v>65000</v>
      </c>
    </row>
    <row r="21" spans="1:6">
      <c r="A21" s="4" t="s">
        <v>321</v>
      </c>
      <c r="D21" s="4" t="s">
        <v>322</v>
      </c>
    </row>
    <row r="22" spans="1:6">
      <c r="A22" s="4" t="s">
        <v>303</v>
      </c>
      <c r="B22" s="7" t="n">
        <v>3700</v>
      </c>
      <c r="C22" s="7" t="n">
        <v>3700</v>
      </c>
      <c r="D22" s="7" t="n">
        <v>7000</v>
      </c>
      <c r="E22" s="7" t="n">
        <v>7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23</v>
      </c>
      <c r="B1" s="2" t="s">
        <v>70</v>
      </c>
      <c r="D1" s="2" t="s">
        <v>1</v>
      </c>
    </row>
    <row r="2" spans="1:5">
      <c r="B2" s="2" t="s">
        <v>2</v>
      </c>
      <c r="C2" s="2" t="s">
        <v>71</v>
      </c>
      <c r="D2" s="2" t="s">
        <v>2</v>
      </c>
      <c r="E2" s="2" t="s">
        <v>71</v>
      </c>
    </row>
    <row r="3" spans="1:5">
      <c r="A3" s="3" t="s">
        <v>166</v>
      </c>
    </row>
    <row r="4" spans="1:5">
      <c r="A4" s="4" t="s">
        <v>324</v>
      </c>
      <c r="B4" s="7" t="n">
        <v>6846</v>
      </c>
      <c r="C4" s="7" t="n">
        <v>5900</v>
      </c>
      <c r="D4" s="7" t="n">
        <v>12753</v>
      </c>
      <c r="E4" s="7" t="n">
        <v>11792</v>
      </c>
    </row>
    <row r="5" spans="1:5">
      <c r="A5" s="4" t="s">
        <v>325</v>
      </c>
    </row>
    <row r="6" spans="1:5">
      <c r="A6" s="3" t="s">
        <v>166</v>
      </c>
    </row>
    <row r="7" spans="1:5">
      <c r="A7" s="4" t="s">
        <v>326</v>
      </c>
      <c r="B7" s="5" t="n">
        <v>59200</v>
      </c>
      <c r="D7" s="7" t="n">
        <v>59200</v>
      </c>
    </row>
    <row r="8" spans="1:5">
      <c r="A8" s="4" t="s">
        <v>321</v>
      </c>
      <c r="D8" s="4" t="s">
        <v>327</v>
      </c>
    </row>
    <row r="9" spans="1:5">
      <c r="A9" s="4" t="s">
        <v>324</v>
      </c>
      <c r="B9" s="7" t="n">
        <v>3200</v>
      </c>
      <c r="C9" s="7" t="n">
        <v>2200</v>
      </c>
      <c r="D9" s="7" t="n">
        <v>5800</v>
      </c>
      <c r="E9" s="7" t="n">
        <v>4300</v>
      </c>
    </row>
    <row r="10" spans="1:5">
      <c r="A10" s="3" t="s">
        <v>328</v>
      </c>
    </row>
    <row r="11" spans="1:5">
      <c r="A11" s="4" t="s">
        <v>329</v>
      </c>
      <c r="D11" s="5" t="n">
        <v>4339320</v>
      </c>
    </row>
    <row r="12" spans="1:5">
      <c r="A12" s="4" t="s">
        <v>307</v>
      </c>
      <c r="D12" s="5" t="n">
        <v>1974776</v>
      </c>
    </row>
    <row r="13" spans="1:5">
      <c r="A13" s="4" t="s">
        <v>330</v>
      </c>
      <c r="D13" s="5" t="n">
        <v>-764642</v>
      </c>
    </row>
    <row r="14" spans="1:5">
      <c r="A14" s="4" t="s">
        <v>309</v>
      </c>
      <c r="D14" s="5" t="n">
        <v>-230545</v>
      </c>
    </row>
    <row r="15" spans="1:5">
      <c r="A15" s="4" t="s">
        <v>331</v>
      </c>
      <c r="B15" s="5" t="n">
        <v>5318909</v>
      </c>
      <c r="D15" s="5" t="n">
        <v>5318909</v>
      </c>
    </row>
    <row r="16" spans="1:5">
      <c r="A16" s="3" t="s">
        <v>332</v>
      </c>
    </row>
    <row r="17" spans="1:5">
      <c r="A17" s="4" t="s">
        <v>333</v>
      </c>
      <c r="D17" s="9" t="n">
        <v>7.85</v>
      </c>
    </row>
    <row r="18" spans="1:5">
      <c r="A18" s="4" t="s">
        <v>313</v>
      </c>
      <c r="D18" s="12" t="n">
        <v>18.33</v>
      </c>
    </row>
    <row r="19" spans="1:5">
      <c r="A19" s="4" t="s">
        <v>334</v>
      </c>
      <c r="D19" s="12" t="n">
        <v>8.1</v>
      </c>
    </row>
    <row r="20" spans="1:5">
      <c r="A20" s="4" t="s">
        <v>315</v>
      </c>
      <c r="D20" s="12" t="n">
        <v>7.46</v>
      </c>
    </row>
    <row r="21" spans="1:5">
      <c r="A21" s="4" t="s">
        <v>335</v>
      </c>
      <c r="B21" s="9" t="n">
        <v>11.72</v>
      </c>
      <c r="D21" s="9" t="n">
        <v>11.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6</v>
      </c>
      <c r="B1" s="2" t="s">
        <v>70</v>
      </c>
      <c r="D1" s="2" t="s">
        <v>1</v>
      </c>
    </row>
    <row r="2" spans="1:5">
      <c r="B2" s="2" t="s">
        <v>2</v>
      </c>
      <c r="C2" s="2" t="s">
        <v>71</v>
      </c>
      <c r="D2" s="2" t="s">
        <v>2</v>
      </c>
      <c r="E2" s="2" t="s">
        <v>71</v>
      </c>
    </row>
    <row r="3" spans="1:5">
      <c r="A3" s="3" t="s">
        <v>337</v>
      </c>
    </row>
    <row r="4" spans="1:5">
      <c r="A4" s="4" t="s">
        <v>303</v>
      </c>
      <c r="B4" s="7" t="n">
        <v>6846</v>
      </c>
      <c r="C4" s="7" t="n">
        <v>5900</v>
      </c>
      <c r="D4" s="7" t="n">
        <v>12753</v>
      </c>
      <c r="E4" s="7" t="n">
        <v>11792</v>
      </c>
    </row>
    <row r="5" spans="1:5">
      <c r="A5" s="4" t="s">
        <v>338</v>
      </c>
      <c r="B5" s="5" t="n">
        <v>332</v>
      </c>
      <c r="C5" s="5" t="n">
        <v>223</v>
      </c>
      <c r="D5" s="5" t="n">
        <v>550</v>
      </c>
      <c r="E5" s="5" t="n">
        <v>468</v>
      </c>
    </row>
    <row r="6" spans="1:5">
      <c r="A6" s="4" t="s">
        <v>339</v>
      </c>
      <c r="B6" s="5" t="n">
        <v>7178</v>
      </c>
      <c r="C6" s="5" t="n">
        <v>6123</v>
      </c>
      <c r="D6" s="5" t="n">
        <v>13303</v>
      </c>
      <c r="E6" s="5" t="n">
        <v>12260</v>
      </c>
    </row>
    <row r="7" spans="1:5">
      <c r="A7" s="4" t="s">
        <v>340</v>
      </c>
    </row>
    <row r="8" spans="1:5">
      <c r="A8" s="3" t="s">
        <v>337</v>
      </c>
    </row>
    <row r="9" spans="1:5">
      <c r="A9" s="4" t="s">
        <v>303</v>
      </c>
      <c r="B9" s="5" t="n">
        <v>233</v>
      </c>
      <c r="C9" s="5" t="n">
        <v>233</v>
      </c>
      <c r="D9" s="5" t="n">
        <v>436</v>
      </c>
      <c r="E9" s="5" t="n">
        <v>455</v>
      </c>
    </row>
    <row r="10" spans="1:5">
      <c r="A10" s="4" t="s">
        <v>93</v>
      </c>
    </row>
    <row r="11" spans="1:5">
      <c r="A11" s="3" t="s">
        <v>337</v>
      </c>
    </row>
    <row r="12" spans="1:5">
      <c r="A12" s="4" t="s">
        <v>303</v>
      </c>
      <c r="B12" s="5" t="n">
        <v>2160</v>
      </c>
      <c r="C12" s="5" t="n">
        <v>1736</v>
      </c>
      <c r="D12" s="5" t="n">
        <v>3905</v>
      </c>
      <c r="E12" s="5" t="n">
        <v>2499</v>
      </c>
    </row>
    <row r="13" spans="1:5">
      <c r="A13" s="4" t="s">
        <v>77</v>
      </c>
    </row>
    <row r="14" spans="1:5">
      <c r="A14" s="3" t="s">
        <v>337</v>
      </c>
    </row>
    <row r="15" spans="1:5">
      <c r="A15" s="4" t="s">
        <v>303</v>
      </c>
      <c r="B15" s="5" t="n">
        <v>1600</v>
      </c>
      <c r="C15" s="5" t="n">
        <v>746</v>
      </c>
      <c r="D15" s="5" t="n">
        <v>2898</v>
      </c>
      <c r="E15" s="5" t="n">
        <v>1825</v>
      </c>
    </row>
    <row r="16" spans="1:5">
      <c r="A16" s="4" t="s">
        <v>78</v>
      </c>
    </row>
    <row r="17" spans="1:5">
      <c r="A17" s="3" t="s">
        <v>337</v>
      </c>
    </row>
    <row r="18" spans="1:5">
      <c r="A18" s="4" t="s">
        <v>303</v>
      </c>
      <c r="B18" s="7" t="n">
        <v>2853</v>
      </c>
      <c r="C18" s="7" t="n">
        <v>3185</v>
      </c>
      <c r="D18" s="7" t="n">
        <v>5514</v>
      </c>
      <c r="E18" s="7" t="n">
        <v>70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1</v>
      </c>
      <c r="B1" s="2" t="s">
        <v>70</v>
      </c>
      <c r="D1" s="2" t="s">
        <v>1</v>
      </c>
    </row>
    <row r="2" spans="1:5">
      <c r="B2" s="2" t="s">
        <v>2</v>
      </c>
      <c r="C2" s="2" t="s">
        <v>71</v>
      </c>
      <c r="D2" s="2" t="s">
        <v>2</v>
      </c>
      <c r="E2" s="2" t="s">
        <v>71</v>
      </c>
    </row>
    <row r="3" spans="1:5">
      <c r="A3" s="3" t="s">
        <v>171</v>
      </c>
    </row>
    <row r="4" spans="1:5">
      <c r="A4" s="4" t="s">
        <v>342</v>
      </c>
      <c r="B4" s="7" t="n">
        <v>201</v>
      </c>
      <c r="C4" s="7" t="n">
        <v>170</v>
      </c>
      <c r="D4" s="7" t="n">
        <v>322</v>
      </c>
      <c r="E4" s="7" t="n">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175</v>
      </c>
    </row>
    <row r="4" spans="1:5">
      <c r="A4" s="4" t="s">
        <v>86</v>
      </c>
      <c r="B4" s="7" t="n">
        <v>-8060</v>
      </c>
      <c r="C4" s="7" t="n">
        <v>-14655</v>
      </c>
      <c r="D4" s="7" t="n">
        <v>-14855</v>
      </c>
      <c r="E4" s="7" t="n">
        <v>-26322</v>
      </c>
    </row>
    <row r="5" spans="1:5">
      <c r="A5" s="4" t="s">
        <v>344</v>
      </c>
      <c r="B5" s="5" t="n">
        <v>93745</v>
      </c>
      <c r="C5" s="5" t="n">
        <v>83931</v>
      </c>
      <c r="D5" s="5" t="n">
        <v>90283</v>
      </c>
      <c r="E5" s="5" t="n">
        <v>83697</v>
      </c>
    </row>
    <row r="6" spans="1:5">
      <c r="A6" s="4" t="s">
        <v>88</v>
      </c>
      <c r="B6" s="9" t="n">
        <v>-0.09</v>
      </c>
      <c r="C6" s="9" t="n">
        <v>-0.17</v>
      </c>
      <c r="D6" s="9" t="n">
        <v>-0.16</v>
      </c>
      <c r="E6" s="9" t="n">
        <v>-0.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1819</v>
      </c>
      <c r="C4" s="7" t="n">
        <v>66427</v>
      </c>
      <c r="D4" s="7" t="n">
        <v>157576</v>
      </c>
      <c r="E4" s="7" t="n">
        <v>128287</v>
      </c>
    </row>
    <row r="5" spans="1:5">
      <c r="A5" s="3" t="s">
        <v>74</v>
      </c>
    </row>
    <row r="6" spans="1:5">
      <c r="A6" s="4" t="s">
        <v>75</v>
      </c>
      <c r="B6" s="5" t="n">
        <v>7130</v>
      </c>
      <c r="C6" s="5" t="n">
        <v>6365</v>
      </c>
      <c r="D6" s="5" t="n">
        <v>13522</v>
      </c>
      <c r="E6" s="5" t="n">
        <v>12590</v>
      </c>
    </row>
    <row r="7" spans="1:5">
      <c r="A7" s="4" t="s">
        <v>76</v>
      </c>
      <c r="B7" s="5" t="n">
        <v>46933</v>
      </c>
      <c r="C7" s="5" t="n">
        <v>38129</v>
      </c>
      <c r="D7" s="5" t="n">
        <v>89115</v>
      </c>
      <c r="E7" s="5" t="n">
        <v>70240</v>
      </c>
    </row>
    <row r="8" spans="1:5">
      <c r="A8" s="4" t="s">
        <v>77</v>
      </c>
      <c r="B8" s="5" t="n">
        <v>14131</v>
      </c>
      <c r="C8" s="5" t="n">
        <v>14022</v>
      </c>
      <c r="D8" s="5" t="n">
        <v>27760</v>
      </c>
      <c r="E8" s="5" t="n">
        <v>27162</v>
      </c>
    </row>
    <row r="9" spans="1:5">
      <c r="A9" s="4" t="s">
        <v>78</v>
      </c>
      <c r="B9" s="5" t="n">
        <v>15413</v>
      </c>
      <c r="C9" s="5" t="n">
        <v>15998</v>
      </c>
      <c r="D9" s="5" t="n">
        <v>29041</v>
      </c>
      <c r="E9" s="5" t="n">
        <v>31494</v>
      </c>
    </row>
    <row r="10" spans="1:5">
      <c r="A10" s="4" t="s">
        <v>79</v>
      </c>
      <c r="B10" s="5" t="n">
        <v>5668</v>
      </c>
      <c r="C10" s="5" t="n">
        <v>5868</v>
      </c>
      <c r="D10" s="5" t="n">
        <v>11752</v>
      </c>
      <c r="E10" s="5" t="n">
        <v>11772</v>
      </c>
    </row>
    <row r="11" spans="1:5">
      <c r="A11" s="4" t="s">
        <v>80</v>
      </c>
      <c r="B11" s="5" t="n">
        <v>89275</v>
      </c>
      <c r="C11" s="5" t="n">
        <v>80382</v>
      </c>
      <c r="D11" s="5" t="n">
        <v>171190</v>
      </c>
      <c r="E11" s="5" t="n">
        <v>153258</v>
      </c>
    </row>
    <row r="12" spans="1:5">
      <c r="A12" s="4" t="s">
        <v>81</v>
      </c>
      <c r="B12" s="5" t="n">
        <v>-7456</v>
      </c>
      <c r="C12" s="5" t="n">
        <v>-13955</v>
      </c>
      <c r="D12" s="5" t="n">
        <v>-13614</v>
      </c>
      <c r="E12" s="5" t="n">
        <v>-24971</v>
      </c>
    </row>
    <row r="13" spans="1:5">
      <c r="A13" s="4" t="s">
        <v>82</v>
      </c>
      <c r="B13" s="5" t="n">
        <v>249</v>
      </c>
      <c r="C13" s="5" t="n">
        <v>102</v>
      </c>
      <c r="D13" s="5" t="n">
        <v>382</v>
      </c>
      <c r="E13" s="5" t="n">
        <v>195</v>
      </c>
    </row>
    <row r="14" spans="1:5">
      <c r="A14" s="4" t="s">
        <v>83</v>
      </c>
      <c r="B14" s="5" t="n">
        <v>-652</v>
      </c>
      <c r="C14" s="5" t="n">
        <v>-632</v>
      </c>
      <c r="D14" s="5" t="n">
        <v>-1301</v>
      </c>
      <c r="E14" s="5" t="n">
        <v>-1240</v>
      </c>
    </row>
    <row r="15" spans="1:5">
      <c r="A15" s="4" t="s">
        <v>84</v>
      </c>
      <c r="B15" s="5" t="n">
        <v>-7859</v>
      </c>
      <c r="C15" s="5" t="n">
        <v>-14485</v>
      </c>
      <c r="D15" s="5" t="n">
        <v>-14533</v>
      </c>
      <c r="E15" s="5" t="n">
        <v>-26016</v>
      </c>
    </row>
    <row r="16" spans="1:5">
      <c r="A16" s="4" t="s">
        <v>85</v>
      </c>
      <c r="B16" s="5" t="n">
        <v>201</v>
      </c>
      <c r="C16" s="5" t="n">
        <v>170</v>
      </c>
      <c r="D16" s="5" t="n">
        <v>322</v>
      </c>
      <c r="E16" s="5" t="n">
        <v>306</v>
      </c>
    </row>
    <row r="17" spans="1:5">
      <c r="A17" s="4" t="s">
        <v>86</v>
      </c>
      <c r="B17" s="7" t="n">
        <v>-8060</v>
      </c>
      <c r="C17" s="7" t="n">
        <v>-14655</v>
      </c>
      <c r="D17" s="7" t="n">
        <v>-14855</v>
      </c>
      <c r="E17" s="7" t="n">
        <v>-26322</v>
      </c>
    </row>
    <row r="18" spans="1:5">
      <c r="A18" s="3" t="s">
        <v>87</v>
      </c>
    </row>
    <row r="19" spans="1:5">
      <c r="A19" s="4" t="s">
        <v>88</v>
      </c>
      <c r="B19" s="9" t="n">
        <v>-0.09</v>
      </c>
      <c r="C19" s="9" t="n">
        <v>-0.17</v>
      </c>
      <c r="D19" s="9" t="n">
        <v>-0.16</v>
      </c>
      <c r="E19" s="9" t="n">
        <v>-0.31</v>
      </c>
    </row>
    <row r="20" spans="1:5">
      <c r="A20" s="4" t="s">
        <v>89</v>
      </c>
      <c r="B20" s="5" t="n">
        <v>93745</v>
      </c>
      <c r="C20" s="5" t="n">
        <v>83931</v>
      </c>
      <c r="D20" s="5" t="n">
        <v>90283</v>
      </c>
      <c r="E20" s="5" t="n">
        <v>83697</v>
      </c>
    </row>
    <row r="21" spans="1:5">
      <c r="A21" s="3" t="s">
        <v>90</v>
      </c>
    </row>
    <row r="22" spans="1:5">
      <c r="A22" s="4" t="s">
        <v>91</v>
      </c>
      <c r="B22" s="7" t="n">
        <v>-8060</v>
      </c>
      <c r="C22" s="7" t="n">
        <v>-14655</v>
      </c>
      <c r="D22" s="7" t="n">
        <v>-14855</v>
      </c>
      <c r="E22" s="7" t="n">
        <v>-26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1</v>
      </c>
    </row>
    <row r="3" spans="1:3">
      <c r="A3" s="3" t="s">
        <v>346</v>
      </c>
    </row>
    <row r="4" spans="1:3">
      <c r="A4" s="4" t="s">
        <v>347</v>
      </c>
      <c r="B4" s="5" t="n">
        <v>25764</v>
      </c>
      <c r="C4" s="5" t="n">
        <v>30313</v>
      </c>
    </row>
    <row r="5" spans="1:3">
      <c r="A5" s="4" t="s">
        <v>348</v>
      </c>
    </row>
    <row r="6" spans="1:3">
      <c r="A6" s="3" t="s">
        <v>346</v>
      </c>
    </row>
    <row r="7" spans="1:3">
      <c r="A7" s="4" t="s">
        <v>347</v>
      </c>
      <c r="B7" s="5" t="n">
        <v>18986</v>
      </c>
      <c r="C7" s="5" t="n">
        <v>23785</v>
      </c>
    </row>
    <row r="8" spans="1:3">
      <c r="A8" s="4" t="s">
        <v>349</v>
      </c>
    </row>
    <row r="9" spans="1:3">
      <c r="A9" s="3" t="s">
        <v>346</v>
      </c>
    </row>
    <row r="10" spans="1:3">
      <c r="A10" s="4" t="s">
        <v>347</v>
      </c>
      <c r="B10" s="5" t="n">
        <v>1459</v>
      </c>
      <c r="C10" s="5" t="n">
        <v>1605</v>
      </c>
    </row>
    <row r="11" spans="1:3">
      <c r="A11" s="4" t="s">
        <v>325</v>
      </c>
    </row>
    <row r="12" spans="1:3">
      <c r="A12" s="3" t="s">
        <v>346</v>
      </c>
    </row>
    <row r="13" spans="1:3">
      <c r="A13" s="4" t="s">
        <v>347</v>
      </c>
      <c r="B13" s="5" t="n">
        <v>5319</v>
      </c>
      <c r="C13" s="5" t="n">
        <v>49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0</v>
      </c>
      <c r="B1" s="2" t="s">
        <v>70</v>
      </c>
      <c r="D1" s="2" t="s">
        <v>1</v>
      </c>
    </row>
    <row r="2" spans="1:6">
      <c r="B2" s="2" t="s">
        <v>2</v>
      </c>
      <c r="C2" s="2" t="s">
        <v>71</v>
      </c>
      <c r="D2" s="2" t="s">
        <v>2</v>
      </c>
      <c r="E2" s="2" t="s">
        <v>71</v>
      </c>
      <c r="F2" s="2" t="s">
        <v>25</v>
      </c>
    </row>
    <row r="3" spans="1:6">
      <c r="A3" s="3" t="s">
        <v>178</v>
      </c>
    </row>
    <row r="4" spans="1:6">
      <c r="A4" s="4" t="s">
        <v>351</v>
      </c>
      <c r="B4" s="7" t="n">
        <v>240</v>
      </c>
      <c r="D4" s="7" t="n">
        <v>240</v>
      </c>
      <c r="F4" s="7" t="n">
        <v>393</v>
      </c>
    </row>
    <row r="5" spans="1:6">
      <c r="A5" s="4" t="s">
        <v>352</v>
      </c>
    </row>
    <row r="6" spans="1:6">
      <c r="A6" s="3" t="s">
        <v>178</v>
      </c>
    </row>
    <row r="7" spans="1:6">
      <c r="A7" s="4" t="s">
        <v>351</v>
      </c>
      <c r="B7" s="5" t="n">
        <v>200</v>
      </c>
      <c r="D7" s="5" t="n">
        <v>200</v>
      </c>
      <c r="F7" s="5" t="n">
        <v>400</v>
      </c>
    </row>
    <row r="8" spans="1:6">
      <c r="A8" s="4" t="s">
        <v>353</v>
      </c>
      <c r="B8" s="5" t="n">
        <v>4700</v>
      </c>
      <c r="D8" s="5" t="n">
        <v>4700</v>
      </c>
      <c r="F8" s="7" t="n">
        <v>3900</v>
      </c>
    </row>
    <row r="9" spans="1:6">
      <c r="A9" s="4" t="s">
        <v>354</v>
      </c>
    </row>
    <row r="10" spans="1:6">
      <c r="A10" s="3" t="s">
        <v>178</v>
      </c>
    </row>
    <row r="11" spans="1:6">
      <c r="A11" s="4" t="s">
        <v>355</v>
      </c>
      <c r="B11" s="7" t="n">
        <v>4500</v>
      </c>
      <c r="C11" s="7" t="n">
        <v>3400</v>
      </c>
      <c r="D11" s="7" t="n">
        <v>8500</v>
      </c>
      <c r="E11" s="7" t="n">
        <v>6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56</v>
      </c>
      <c r="B1" s="2" t="s">
        <v>70</v>
      </c>
      <c r="D1" s="2" t="s">
        <v>1</v>
      </c>
    </row>
    <row r="2" spans="1:5">
      <c r="B2" s="2" t="s">
        <v>2</v>
      </c>
      <c r="C2" s="2" t="s">
        <v>71</v>
      </c>
      <c r="D2" s="2" t="s">
        <v>2</v>
      </c>
      <c r="E2" s="2" t="s">
        <v>71</v>
      </c>
    </row>
    <row r="3" spans="1:5">
      <c r="A3" s="3" t="s">
        <v>182</v>
      </c>
    </row>
    <row r="4" spans="1:5">
      <c r="A4" s="4" t="s">
        <v>357</v>
      </c>
      <c r="B4" s="7" t="n">
        <v>81819</v>
      </c>
      <c r="C4" s="7" t="n">
        <v>66427</v>
      </c>
      <c r="D4" s="7" t="n">
        <v>157576</v>
      </c>
      <c r="E4" s="7" t="n">
        <v>128287</v>
      </c>
    </row>
    <row r="5" spans="1:5">
      <c r="A5" s="4" t="s">
        <v>358</v>
      </c>
    </row>
    <row r="6" spans="1:5">
      <c r="A6" s="3" t="s">
        <v>182</v>
      </c>
    </row>
    <row r="7" spans="1:5">
      <c r="A7" s="4" t="s">
        <v>357</v>
      </c>
      <c r="B7" s="5" t="n">
        <v>77203</v>
      </c>
      <c r="C7" s="5" t="n">
        <v>61841</v>
      </c>
      <c r="D7" s="5" t="n">
        <v>147635</v>
      </c>
      <c r="E7" s="5" t="n">
        <v>119250</v>
      </c>
    </row>
    <row r="8" spans="1:5">
      <c r="A8" s="4" t="s">
        <v>359</v>
      </c>
    </row>
    <row r="9" spans="1:5">
      <c r="A9" s="3" t="s">
        <v>182</v>
      </c>
    </row>
    <row r="10" spans="1:5">
      <c r="A10" s="4" t="s">
        <v>357</v>
      </c>
      <c r="B10" s="7" t="n">
        <v>4616</v>
      </c>
      <c r="C10" s="7" t="n">
        <v>4586</v>
      </c>
      <c r="D10" s="7" t="n">
        <v>9941</v>
      </c>
      <c r="E10" s="7" t="n">
        <v>9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4" t="s">
        <v>93</v>
      </c>
    </row>
    <row r="4" spans="1:5">
      <c r="A4" s="4" t="s">
        <v>94</v>
      </c>
      <c r="B4" s="7" t="n">
        <v>4487</v>
      </c>
      <c r="C4" s="7" t="n">
        <v>3359</v>
      </c>
      <c r="D4" s="7" t="n">
        <v>8543</v>
      </c>
      <c r="E4" s="7" t="n">
        <v>6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s>
  <sheetData>
    <row r="1" spans="1:5">
      <c r="A1" s="1" t="s">
        <v>95</v>
      </c>
      <c r="B1" s="2" t="s">
        <v>96</v>
      </c>
      <c r="C1" s="2" t="s">
        <v>97</v>
      </c>
      <c r="D1" s="2" t="s">
        <v>98</v>
      </c>
      <c r="E1" s="2" t="s">
        <v>99</v>
      </c>
    </row>
    <row r="2" spans="1:5">
      <c r="A2" s="4" t="s">
        <v>100</v>
      </c>
      <c r="B2" s="7" t="n">
        <v>224581</v>
      </c>
      <c r="C2" s="7" t="n">
        <v>9</v>
      </c>
      <c r="D2" s="7" t="n">
        <v>542807</v>
      </c>
      <c r="E2" s="7" t="n">
        <v>-318235</v>
      </c>
    </row>
    <row r="3" spans="1:5">
      <c r="A3" s="4" t="s">
        <v>101</v>
      </c>
      <c r="B3" s="5" t="n">
        <v>86159527</v>
      </c>
      <c r="C3" s="5" t="n">
        <v>86159527</v>
      </c>
    </row>
    <row r="4" spans="1:5">
      <c r="A4" s="3" t="s">
        <v>102</v>
      </c>
    </row>
    <row r="5" spans="1:5">
      <c r="A5" s="4" t="s">
        <v>86</v>
      </c>
      <c r="B5" s="7" t="n">
        <v>-14855</v>
      </c>
      <c r="E5" s="5" t="n">
        <v>-14855</v>
      </c>
    </row>
    <row r="6" spans="1:5">
      <c r="A6" s="4" t="s">
        <v>103</v>
      </c>
      <c r="B6" s="5" t="n">
        <v>17398</v>
      </c>
      <c r="D6" s="5" t="n">
        <v>17398</v>
      </c>
    </row>
    <row r="7" spans="1:5">
      <c r="A7" s="4" t="s">
        <v>104</v>
      </c>
      <c r="C7" s="5" t="n">
        <v>1150000</v>
      </c>
    </row>
    <row r="8" spans="1:5">
      <c r="A8" s="4" t="s">
        <v>105</v>
      </c>
      <c r="B8" s="5" t="n">
        <v>13303</v>
      </c>
      <c r="D8" s="5" t="n">
        <v>13303</v>
      </c>
    </row>
    <row r="9" spans="1:5">
      <c r="A9" s="4" t="s">
        <v>106</v>
      </c>
      <c r="B9" s="5" t="n">
        <v>54107</v>
      </c>
      <c r="C9" s="7" t="n">
        <v>1</v>
      </c>
      <c r="D9" s="5" t="n">
        <v>54106</v>
      </c>
    </row>
    <row r="10" spans="1:5">
      <c r="A10" s="4" t="s">
        <v>107</v>
      </c>
      <c r="C10" s="5" t="n">
        <v>10265698</v>
      </c>
    </row>
    <row r="11" spans="1:5">
      <c r="A11" s="4" t="s">
        <v>108</v>
      </c>
      <c r="B11" s="7" t="n">
        <v>294534</v>
      </c>
      <c r="C11" s="7" t="n">
        <v>10</v>
      </c>
      <c r="D11" s="7" t="n">
        <v>627614</v>
      </c>
      <c r="E11" s="7" t="n">
        <v>-333090</v>
      </c>
    </row>
    <row r="12" spans="1:5">
      <c r="A12" s="4" t="s">
        <v>109</v>
      </c>
      <c r="B12" s="5" t="n">
        <v>97575225</v>
      </c>
      <c r="C12" s="5" t="n">
        <v>97575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6</v>
      </c>
      <c r="B4" s="7" t="n">
        <v>-14855</v>
      </c>
      <c r="C4" s="7" t="n">
        <v>-26322</v>
      </c>
    </row>
    <row r="5" spans="1:3">
      <c r="A5" s="3" t="s">
        <v>112</v>
      </c>
    </row>
    <row r="6" spans="1:3">
      <c r="A6" s="4" t="s">
        <v>79</v>
      </c>
      <c r="B6" s="5" t="n">
        <v>11747</v>
      </c>
      <c r="C6" s="5" t="n">
        <v>11677</v>
      </c>
    </row>
    <row r="7" spans="1:3">
      <c r="A7" s="4" t="s">
        <v>113</v>
      </c>
      <c r="B7" s="5" t="n">
        <v>288</v>
      </c>
      <c r="C7" s="5" t="n">
        <v>281</v>
      </c>
    </row>
    <row r="8" spans="1:3">
      <c r="A8" s="4" t="s">
        <v>114</v>
      </c>
      <c r="B8" s="5" t="n">
        <v>789</v>
      </c>
      <c r="C8" s="5" t="n">
        <v>590</v>
      </c>
    </row>
    <row r="9" spans="1:3">
      <c r="A9" s="4" t="s">
        <v>105</v>
      </c>
      <c r="B9" s="5" t="n">
        <v>12753</v>
      </c>
      <c r="C9" s="5" t="n">
        <v>11792</v>
      </c>
    </row>
    <row r="10" spans="1:3">
      <c r="A10" s="4" t="s">
        <v>115</v>
      </c>
      <c r="B10" s="5" t="n">
        <v>233</v>
      </c>
      <c r="C10" s="5" t="n">
        <v>411</v>
      </c>
    </row>
    <row r="11" spans="1:3">
      <c r="A11" s="4" t="s">
        <v>116</v>
      </c>
      <c r="B11" s="5" t="n">
        <v>36</v>
      </c>
      <c r="C11" s="5" t="n">
        <v>392</v>
      </c>
    </row>
    <row r="12" spans="1:3">
      <c r="A12" s="3" t="s">
        <v>117</v>
      </c>
    </row>
    <row r="13" spans="1:3">
      <c r="A13" s="4" t="s">
        <v>118</v>
      </c>
      <c r="B13" s="5" t="n">
        <v>-978</v>
      </c>
      <c r="C13" s="5" t="n">
        <v>463</v>
      </c>
    </row>
    <row r="14" spans="1:3">
      <c r="A14" s="4" t="s">
        <v>29</v>
      </c>
      <c r="B14" s="5" t="n">
        <v>-1006</v>
      </c>
      <c r="C14" s="5" t="n">
        <v>-1304</v>
      </c>
    </row>
    <row r="15" spans="1:3">
      <c r="A15" s="4" t="s">
        <v>30</v>
      </c>
      <c r="B15" s="5" t="n">
        <v>730</v>
      </c>
      <c r="C15" s="5" t="n">
        <v>-196</v>
      </c>
    </row>
    <row r="16" spans="1:3">
      <c r="A16" s="4" t="s">
        <v>35</v>
      </c>
      <c r="B16" s="5" t="n">
        <v>-106</v>
      </c>
      <c r="C16" s="5" t="n">
        <v>-316</v>
      </c>
    </row>
    <row r="17" spans="1:3">
      <c r="A17" s="4" t="s">
        <v>119</v>
      </c>
      <c r="B17" s="5" t="n">
        <v>4248</v>
      </c>
      <c r="C17" s="5" t="n">
        <v>-4364</v>
      </c>
    </row>
    <row r="18" spans="1:3">
      <c r="A18" s="4" t="s">
        <v>39</v>
      </c>
      <c r="B18" s="5" t="n">
        <v>-2148</v>
      </c>
      <c r="C18" s="5" t="n">
        <v>1156</v>
      </c>
    </row>
    <row r="19" spans="1:3">
      <c r="A19" s="4" t="s">
        <v>120</v>
      </c>
      <c r="B19" s="5" t="n">
        <v>-115</v>
      </c>
      <c r="C19" s="5" t="n">
        <v>2372</v>
      </c>
    </row>
    <row r="20" spans="1:3">
      <c r="A20" s="4" t="s">
        <v>44</v>
      </c>
      <c r="B20" s="5" t="n">
        <v>1103</v>
      </c>
      <c r="C20" s="5" t="n">
        <v>1301</v>
      </c>
    </row>
    <row r="21" spans="1:3">
      <c r="A21" s="4" t="s">
        <v>121</v>
      </c>
      <c r="B21" s="5" t="n">
        <v>12719</v>
      </c>
      <c r="C21" s="5" t="n">
        <v>-2067</v>
      </c>
    </row>
    <row r="22" spans="1:3">
      <c r="A22" s="3" t="s">
        <v>122</v>
      </c>
    </row>
    <row r="23" spans="1:3">
      <c r="A23" s="4" t="s">
        <v>123</v>
      </c>
      <c r="B23" s="5" t="n">
        <v>-10340</v>
      </c>
      <c r="C23" s="5" t="n">
        <v>-9785</v>
      </c>
    </row>
    <row r="24" spans="1:3">
      <c r="A24" s="4" t="s">
        <v>124</v>
      </c>
      <c r="B24" s="5" t="n">
        <v>-10340</v>
      </c>
      <c r="C24" s="5" t="n">
        <v>-9785</v>
      </c>
    </row>
    <row r="25" spans="1:3">
      <c r="A25" s="3" t="s">
        <v>125</v>
      </c>
    </row>
    <row r="26" spans="1:3">
      <c r="A26" s="4" t="s">
        <v>126</v>
      </c>
      <c r="B26" s="5" t="n">
        <v>17398</v>
      </c>
      <c r="C26" s="5" t="n">
        <v>0</v>
      </c>
    </row>
    <row r="27" spans="1:3">
      <c r="A27" s="4" t="s">
        <v>127</v>
      </c>
      <c r="B27" s="5" t="n">
        <v>0</v>
      </c>
      <c r="C27" s="5" t="n">
        <v>-100</v>
      </c>
    </row>
    <row r="28" spans="1:3">
      <c r="A28" s="4" t="s">
        <v>128</v>
      </c>
      <c r="B28" s="5" t="n">
        <v>55534</v>
      </c>
      <c r="C28" s="5" t="n">
        <v>1571</v>
      </c>
    </row>
    <row r="29" spans="1:3">
      <c r="A29" s="4" t="s">
        <v>129</v>
      </c>
      <c r="B29" s="5" t="n">
        <v>-1310</v>
      </c>
      <c r="C29" s="5" t="n">
        <v>-391</v>
      </c>
    </row>
    <row r="30" spans="1:3">
      <c r="A30" s="4" t="s">
        <v>130</v>
      </c>
      <c r="B30" s="5" t="n">
        <v>0</v>
      </c>
      <c r="C30" s="5" t="n">
        <v>1521</v>
      </c>
    </row>
    <row r="31" spans="1:3">
      <c r="A31" s="4" t="s">
        <v>131</v>
      </c>
      <c r="B31" s="5" t="n">
        <v>71622</v>
      </c>
      <c r="C31" s="5" t="n">
        <v>2601</v>
      </c>
    </row>
    <row r="32" spans="1:3">
      <c r="A32" s="4" t="s">
        <v>132</v>
      </c>
      <c r="B32" s="5" t="n">
        <v>74001</v>
      </c>
      <c r="C32" s="5" t="n">
        <v>-9251</v>
      </c>
    </row>
    <row r="33" spans="1:3">
      <c r="A33" s="4" t="s">
        <v>133</v>
      </c>
      <c r="B33" s="5" t="n">
        <v>107721</v>
      </c>
      <c r="C33" s="5" t="n">
        <v>112371</v>
      </c>
    </row>
    <row r="34" spans="1:3">
      <c r="A34" s="4" t="s">
        <v>134</v>
      </c>
      <c r="B34" s="5" t="n">
        <v>181722</v>
      </c>
      <c r="C34" s="5" t="n">
        <v>103120</v>
      </c>
    </row>
    <row r="35" spans="1:3">
      <c r="A35" s="3" t="s">
        <v>135</v>
      </c>
    </row>
    <row r="36" spans="1:3">
      <c r="A36" s="4" t="s">
        <v>136</v>
      </c>
      <c r="B36" s="5" t="n">
        <v>550</v>
      </c>
      <c r="C36" s="5" t="n">
        <v>468</v>
      </c>
    </row>
    <row r="37" spans="1:3">
      <c r="A37" s="4" t="s">
        <v>137</v>
      </c>
      <c r="B37" s="5" t="n">
        <v>842</v>
      </c>
      <c r="C37" s="5" t="n">
        <v>61</v>
      </c>
    </row>
    <row r="38" spans="1:3">
      <c r="A38" s="4" t="s">
        <v>138</v>
      </c>
      <c r="B38" s="5" t="n">
        <v>149</v>
      </c>
      <c r="C38" s="5" t="n">
        <v>0</v>
      </c>
    </row>
    <row r="39" spans="1:3">
      <c r="A39" s="4" t="s">
        <v>139</v>
      </c>
      <c r="B39" s="7" t="n">
        <v>266</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0:33Z</dcterms:created>
  <dcterms:modified xmlns:dcterms="http://purl.org/dc/terms/" xmlns:xsi="http://www.w3.org/2001/XMLSchema-instance" xsi:type="dcterms:W3CDTF">2017-08-09T16:10:33Z</dcterms:modified>
</cp:coreProperties>
</file>